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the Business and" sheetId="9" state="visible" r:id="rId9"/>
    <sheet xmlns:r="http://schemas.openxmlformats.org/officeDocument/2006/relationships" name="Recent Accounting Pronouncement" sheetId="10" state="visible" r:id="rId10"/>
    <sheet xmlns:r="http://schemas.openxmlformats.org/officeDocument/2006/relationships" name="Loss per Share" sheetId="11" state="visible" r:id="rId11"/>
    <sheet xmlns:r="http://schemas.openxmlformats.org/officeDocument/2006/relationships" name="Income Taxes" sheetId="12" state="visible" r:id="rId12"/>
    <sheet xmlns:r="http://schemas.openxmlformats.org/officeDocument/2006/relationships" name="Other Accrued Liabilities" sheetId="13" state="visible" r:id="rId13"/>
    <sheet xmlns:r="http://schemas.openxmlformats.org/officeDocument/2006/relationships" name="Long-Term Debt"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Related-Party Transactions" sheetId="17" state="visible" r:id="rId17"/>
    <sheet xmlns:r="http://schemas.openxmlformats.org/officeDocument/2006/relationships" name="Commitments and Contingencies" sheetId="18" state="visible" r:id="rId18"/>
    <sheet xmlns:r="http://schemas.openxmlformats.org/officeDocument/2006/relationships" name="Equity-Based Compensation" sheetId="19" state="visible" r:id="rId19"/>
    <sheet xmlns:r="http://schemas.openxmlformats.org/officeDocument/2006/relationships" name="Stockholders' Equity" sheetId="20" state="visible" r:id="rId20"/>
    <sheet xmlns:r="http://schemas.openxmlformats.org/officeDocument/2006/relationships" name="Restructuring Program and Other" sheetId="21" state="visible" r:id="rId21"/>
    <sheet xmlns:r="http://schemas.openxmlformats.org/officeDocument/2006/relationships" name="Description of the Business a22" sheetId="22" state="visible" r:id="rId22"/>
    <sheet xmlns:r="http://schemas.openxmlformats.org/officeDocument/2006/relationships" name="Description of the Business a23" sheetId="23" state="visible" r:id="rId23"/>
    <sheet xmlns:r="http://schemas.openxmlformats.org/officeDocument/2006/relationships" name="Loss per Share (Tables)" sheetId="24" state="visible" r:id="rId24"/>
    <sheet xmlns:r="http://schemas.openxmlformats.org/officeDocument/2006/relationships" name="Other Accrued Liabilities (Tabl" sheetId="25" state="visible" r:id="rId25"/>
    <sheet xmlns:r="http://schemas.openxmlformats.org/officeDocument/2006/relationships" name="Long-Term Debt (Tables)" sheetId="26" state="visible" r:id="rId26"/>
    <sheet xmlns:r="http://schemas.openxmlformats.org/officeDocument/2006/relationships" name="Derivative Instruments and He27" sheetId="27" state="visible" r:id="rId27"/>
    <sheet xmlns:r="http://schemas.openxmlformats.org/officeDocument/2006/relationships" name="Fair Value Measurements (Tables" sheetId="28" state="visible" r:id="rId28"/>
    <sheet xmlns:r="http://schemas.openxmlformats.org/officeDocument/2006/relationships" name="Equity-Based Compensation (Tabl" sheetId="29" state="visible" r:id="rId29"/>
    <sheet xmlns:r="http://schemas.openxmlformats.org/officeDocument/2006/relationships" name="Restructuring Program and Oth30" sheetId="30" state="visible" r:id="rId30"/>
    <sheet xmlns:r="http://schemas.openxmlformats.org/officeDocument/2006/relationships" name="Description of the Business a31" sheetId="31" state="visible" r:id="rId31"/>
    <sheet xmlns:r="http://schemas.openxmlformats.org/officeDocument/2006/relationships" name="Description of the Business a32" sheetId="32" state="visible" r:id="rId32"/>
    <sheet xmlns:r="http://schemas.openxmlformats.org/officeDocument/2006/relationships" name="Description of the Business a33" sheetId="33" state="visible" r:id="rId33"/>
    <sheet xmlns:r="http://schemas.openxmlformats.org/officeDocument/2006/relationships" name="Recent Accounting Pronounceme34" sheetId="34" state="visible" r:id="rId34"/>
    <sheet xmlns:r="http://schemas.openxmlformats.org/officeDocument/2006/relationships" name="Loss per Share - Schedule of Lo" sheetId="35" state="visible" r:id="rId35"/>
    <sheet xmlns:r="http://schemas.openxmlformats.org/officeDocument/2006/relationships" name="Loss per Share - Additional Inf" sheetId="36" state="visible" r:id="rId36"/>
    <sheet xmlns:r="http://schemas.openxmlformats.org/officeDocument/2006/relationships" name="Income Taxes - Additional Infor" sheetId="37" state="visible" r:id="rId37"/>
    <sheet xmlns:r="http://schemas.openxmlformats.org/officeDocument/2006/relationships" name="Other Accrued Liabilities - Sch" sheetId="38" state="visible" r:id="rId38"/>
    <sheet xmlns:r="http://schemas.openxmlformats.org/officeDocument/2006/relationships" name="Other Accrued Liabilities - Add" sheetId="39" state="visible" r:id="rId39"/>
    <sheet xmlns:r="http://schemas.openxmlformats.org/officeDocument/2006/relationships" name="Long-Term Debt - Summary of Lon" sheetId="40" state="visible" r:id="rId40"/>
    <sheet xmlns:r="http://schemas.openxmlformats.org/officeDocument/2006/relationships" name="Long-Term Debt - Summary of L41" sheetId="41" state="visible" r:id="rId41"/>
    <sheet xmlns:r="http://schemas.openxmlformats.org/officeDocument/2006/relationships" name="Long-Term Debt - Additional Inf" sheetId="42" state="visible" r:id="rId42"/>
    <sheet xmlns:r="http://schemas.openxmlformats.org/officeDocument/2006/relationships" name="Long-Term Debt - Summary of L43" sheetId="43" state="visible" r:id="rId43"/>
    <sheet xmlns:r="http://schemas.openxmlformats.org/officeDocument/2006/relationships" name="Derivative Instruments and He44" sheetId="44" state="visible" r:id="rId44"/>
    <sheet xmlns:r="http://schemas.openxmlformats.org/officeDocument/2006/relationships" name="Derivative Instruments and He45" sheetId="45" state="visible" r:id="rId45"/>
    <sheet xmlns:r="http://schemas.openxmlformats.org/officeDocument/2006/relationships" name="Derivative Instruments and He46" sheetId="46" state="visible" r:id="rId46"/>
    <sheet xmlns:r="http://schemas.openxmlformats.org/officeDocument/2006/relationships" name="Derivative Instruments and He47" sheetId="47" state="visible" r:id="rId47"/>
    <sheet xmlns:r="http://schemas.openxmlformats.org/officeDocument/2006/relationships" name="Fair Value Measurements - Addit" sheetId="48" state="visible" r:id="rId48"/>
    <sheet xmlns:r="http://schemas.openxmlformats.org/officeDocument/2006/relationships" name="Fair Value Measurements - Sched" sheetId="49" state="visible" r:id="rId49"/>
    <sheet xmlns:r="http://schemas.openxmlformats.org/officeDocument/2006/relationships" name="Fair Value Measurements - Sch50" sheetId="50" state="visible" r:id="rId50"/>
    <sheet xmlns:r="http://schemas.openxmlformats.org/officeDocument/2006/relationships" name="Related-Party Transactions - Ad" sheetId="51" state="visible" r:id="rId51"/>
    <sheet xmlns:r="http://schemas.openxmlformats.org/officeDocument/2006/relationships" name="Commitments and Contingencies -" sheetId="52" state="visible" r:id="rId52"/>
    <sheet xmlns:r="http://schemas.openxmlformats.org/officeDocument/2006/relationships" name="Equity-Based Compensation - Add" sheetId="53" state="visible" r:id="rId53"/>
    <sheet xmlns:r="http://schemas.openxmlformats.org/officeDocument/2006/relationships" name="Equity-Based Compensation - Sch" sheetId="54" state="visible" r:id="rId54"/>
    <sheet xmlns:r="http://schemas.openxmlformats.org/officeDocument/2006/relationships" name="Equity-Based Compensation - S55" sheetId="55" state="visible" r:id="rId55"/>
    <sheet xmlns:r="http://schemas.openxmlformats.org/officeDocument/2006/relationships" name="Stockholders' Equity - Addition" sheetId="56" state="visible" r:id="rId56"/>
    <sheet xmlns:r="http://schemas.openxmlformats.org/officeDocument/2006/relationships" name="Restructuring Program and Oth57" sheetId="57" state="visible" r:id="rId57"/>
    <sheet xmlns:r="http://schemas.openxmlformats.org/officeDocument/2006/relationships" name="Restructuring Program and Oth58" sheetId="58" state="visible" r:id="rId58"/>
  </sheets>
  <definedNames/>
  <calcPr calcId="124519" fullCalcOnLoad="1"/>
</workbook>
</file>

<file path=xl/sharedStrings.xml><?xml version="1.0" encoding="utf-8"?>
<sst xmlns="http://schemas.openxmlformats.org/spreadsheetml/2006/main" uniqueCount="572">
  <si>
    <t>Document and Entity Information - shares</t>
  </si>
  <si>
    <t>3 Months Ended</t>
  </si>
  <si>
    <t>Mar. 31, 2018</t>
  </si>
  <si>
    <t>May 0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SEAS</t>
  </si>
  <si>
    <t>Entity Registrant Name</t>
  </si>
  <si>
    <t>SeaWorld Entertainment,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Accounts receivable, net</t>
  </si>
  <si>
    <t>Inventories</t>
  </si>
  <si>
    <t>Prepaid expenses and other current assets</t>
  </si>
  <si>
    <t>Total current assets</t>
  </si>
  <si>
    <t>Property and equipment, at cost</t>
  </si>
  <si>
    <t>Accumulated depreciation</t>
  </si>
  <si>
    <t>Property and equipment, net</t>
  </si>
  <si>
    <t>Goodwill</t>
  </si>
  <si>
    <t>Trade names/trademarks, net</t>
  </si>
  <si>
    <t>Other intangible assets, net</t>
  </si>
  <si>
    <t>Deferred tax assets, net</t>
  </si>
  <si>
    <t>Other assets</t>
  </si>
  <si>
    <t>Total assets</t>
  </si>
  <si>
    <t>Current liabilities:</t>
  </si>
  <si>
    <t>Accounts payable and accrued expenses</t>
  </si>
  <si>
    <t>Current maturities of long-term debt</t>
  </si>
  <si>
    <t>Accrued salaries, wages and benefits</t>
  </si>
  <si>
    <t>Deferred revenue</t>
  </si>
  <si>
    <t>Dividends payable</t>
  </si>
  <si>
    <t>Other accrued liabilities</t>
  </si>
  <si>
    <t>Total current liabilities</t>
  </si>
  <si>
    <t>Long-term debt, net of debt issuance costs of $8,341 and $9,045 as of March 31, 2018 and December 31, 2017, respectively</t>
  </si>
  <si>
    <t>Other liabilities</t>
  </si>
  <si>
    <t>Total liabilities</t>
  </si>
  <si>
    <t>Commitments and contingencies (Note 10)</t>
  </si>
  <si>
    <t xml:space="preserve"> </t>
  </si>
  <si>
    <t>Stockholders’ Equity:</t>
  </si>
  <si>
    <t>Preferred stock, $0.01 par value—authorized, 100,000,000 shares, no shares issued or outstanding at March 31, 2018 and December 31, 2017</t>
  </si>
  <si>
    <t>Common stock, $0.01 par value—authorized, 1,000,000,000 shares; 92,889,547 and 92,637,403 shares issued at March 31, 2018 and December 31, 2017, respectively</t>
  </si>
  <si>
    <t>Additional paid-in capital</t>
  </si>
  <si>
    <t>Accumulated other comprehensive income (loss)</t>
  </si>
  <si>
    <t>Accumulated deficit</t>
  </si>
  <si>
    <t>Treasury stock, at cost (6,519,773 shares at March 31, 2018 and December 31, 2017)</t>
  </si>
  <si>
    <t>Total stockholders’ equity</t>
  </si>
  <si>
    <t>Total liabilities and stockholders’ equity</t>
  </si>
  <si>
    <t>Condensed Consolidated Balance Sheets (Parenthetical) - USD ($) $ in Thousands</t>
  </si>
  <si>
    <t>Statement Of Financial Position [Abstract]</t>
  </si>
  <si>
    <t>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Comprehensive Loss - USD ($) shares in Thousands, $ in Thousands</t>
  </si>
  <si>
    <t>Mar. 31, 2017</t>
  </si>
  <si>
    <t>Net revenues:</t>
  </si>
  <si>
    <t>Admissions</t>
  </si>
  <si>
    <t>Food, merchandise and other</t>
  </si>
  <si>
    <t>Total revenues</t>
  </si>
  <si>
    <t>Costs and expenses:</t>
  </si>
  <si>
    <t>Cost of food, merchandise and other revenues</t>
  </si>
  <si>
    <t>Operating expenses (exclusive of depreciation and amortization shown separately below and includes equity compensation of $1,563 and $936 for the three months ended March 31, 2018 and 2017, respectively)</t>
  </si>
  <si>
    <t>Selling, general and administrative (includes equity compensation of $5,982 and $3,178 for the three months ended March 31, 2018 and 2017, respectively)</t>
  </si>
  <si>
    <t>Restructuring and other separation costs</t>
  </si>
  <si>
    <t>Depreciation and amortization</t>
  </si>
  <si>
    <t>Total costs and expenses</t>
  </si>
  <si>
    <t>Operating loss</t>
  </si>
  <si>
    <t>Other expense (income), net</t>
  </si>
  <si>
    <t>Interest expense</t>
  </si>
  <si>
    <t>Loss on early extinguishment of debt and write-off of discounts and debt issuance costs</t>
  </si>
  <si>
    <t>Loss before income taxes</t>
  </si>
  <si>
    <t>Benefit from income taxes</t>
  </si>
  <si>
    <t>Net loss</t>
  </si>
  <si>
    <t>Other comprehensive income:</t>
  </si>
  <si>
    <t>Unrealized gain on derivatives, net of tax</t>
  </si>
  <si>
    <t>Comprehensive loss</t>
  </si>
  <si>
    <t>Loss per share:</t>
  </si>
  <si>
    <t>Net loss per share, basic</t>
  </si>
  <si>
    <t>Net loss per share, diluted</t>
  </si>
  <si>
    <t>Weighted average common shares outstanding:</t>
  </si>
  <si>
    <t>Basic</t>
  </si>
  <si>
    <t>Diluted</t>
  </si>
  <si>
    <t>Condensed Consolidated Statements of Comprehensive Loss (Parenthetical) - USD ($) $ in Thousands</t>
  </si>
  <si>
    <t>Equity-based compensation expense</t>
  </si>
  <si>
    <t>Operating Expense [Member]</t>
  </si>
  <si>
    <t>Selling, General and Administrative Expenses [Member]</t>
  </si>
  <si>
    <t>Condensed Consolidated Statement of Changes in Stockholders' Equity - 3 months ended Mar. 31, 2018 - USD ($) $ in Thousands</t>
  </si>
  <si>
    <t>Total</t>
  </si>
  <si>
    <t>Common Stock [Member]</t>
  </si>
  <si>
    <t>Additional Paid-In Capital [Member]</t>
  </si>
  <si>
    <t>Accumulated Deficit [Member]</t>
  </si>
  <si>
    <t>Accumulated Other Comprehensive (Loss) Income [Member]</t>
  </si>
  <si>
    <t>Treasury Stock, at Cost [Member]</t>
  </si>
  <si>
    <t>Beginning Balance at Dec. 31, 2017</t>
  </si>
  <si>
    <t>Beginning Balance, shares at Dec. 31, 2017</t>
  </si>
  <si>
    <t>Impact of adoption of ASU 2018-02</t>
  </si>
  <si>
    <t>Equity-based compensation</t>
  </si>
  <si>
    <t>Vesting of restricted shares</t>
  </si>
  <si>
    <t>Vesting of restricted shares, shares</t>
  </si>
  <si>
    <t>Shares withheld for tax withholdings</t>
  </si>
  <si>
    <t>Shares withheld for tax withholdings, shares</t>
  </si>
  <si>
    <t>Exercise of stock options</t>
  </si>
  <si>
    <t>Exercise of stock options, shares</t>
  </si>
  <si>
    <t>Adjustments to previous dividend declarations</t>
  </si>
  <si>
    <t>Ending Balance at Mar. 31, 2018</t>
  </si>
  <si>
    <t>Ending Balance, shares at Mar. 31, 2018</t>
  </si>
  <si>
    <t>Condensed Consolidated Statements of Changes in Stockholders' Equity (Parenthetical) $ in Thousands</t>
  </si>
  <si>
    <t>Mar. 31, 2018USD ($)</t>
  </si>
  <si>
    <t>Unrealized gain on derivatives, tax expense</t>
  </si>
  <si>
    <t>Condensed Consolidated Statements of Cash Flows - USD ($) $ in Thousands</t>
  </si>
  <si>
    <t>Cash Flows From Operating Activities:</t>
  </si>
  <si>
    <t>Adjustments to reconcile net loss to net cash provided by operating activities:</t>
  </si>
  <si>
    <t>Amortization of debt issuance costs and discounts</t>
  </si>
  <si>
    <t>Loss on sale or disposal of assets</t>
  </si>
  <si>
    <t>Deferred benefit from income tax</t>
  </si>
  <si>
    <t>Changes in assets and liabilities:</t>
  </si>
  <si>
    <t>Accounts receivable</t>
  </si>
  <si>
    <t>Other assets and liabilities</t>
  </si>
  <si>
    <t>Net cash provided by operating activities</t>
  </si>
  <si>
    <t>Cash Flows From Investing Activities:</t>
  </si>
  <si>
    <t>Capital expenditures</t>
  </si>
  <si>
    <t>Net cash used in investing activities</t>
  </si>
  <si>
    <t>Cash Flows From Financing Activities:</t>
  </si>
  <si>
    <t>Proceeds from issuance of debt</t>
  </si>
  <si>
    <t>Repayments of long-term debt</t>
  </si>
  <si>
    <t>Proceeds from draw on revolving credit facility</t>
  </si>
  <si>
    <t>Repayments of revolving credit facility</t>
  </si>
  <si>
    <t>Dividends paid to stockholders</t>
  </si>
  <si>
    <t>Payment of tax withholdings on equity-based compensation through shares withheld</t>
  </si>
  <si>
    <t>Net cash provided by financing activities</t>
  </si>
  <si>
    <t>Change in Cash and Cash Equivalents, including Restricted Cash</t>
  </si>
  <si>
    <t>Cash and Cash Equivalents, including Restricted Cash—Beginning of period</t>
  </si>
  <si>
    <t>Cash and Cash Equivalents, including Restricted Cash—End of period</t>
  </si>
  <si>
    <t>Supplemental Disclosures of Noncash Investing and Financing Activities</t>
  </si>
  <si>
    <t>Capital expenditures in accounts payable</t>
  </si>
  <si>
    <t>Dividends declared, but unpaid</t>
  </si>
  <si>
    <t>Description of the Business and Basis of Presentation</t>
  </si>
  <si>
    <t>Accounting Policies [Abstract]</t>
  </si>
  <si>
    <t xml:space="preserve">1. DESCRIPTION OF THE BUSINESS AND BASIS OF PRESENTATION Description of the Business SeaWorld Entertainment, Inc., through its wholly-owned subsidiary, SeaWorld Parks &amp; Entertainment, Inc. (“SEA”) (collectively, the “Company”), owns and operates twelve theme parks within the United States. The Company operates SeaWorld theme parks in Orlando, Florida; San Antonio, Texas; and San Diego, California, and Busch Gardens theme parks in Tampa, Florida, and Williamsburg, Virginia. The Company operates water park attractions in Orlando, Florida (Aquatica); San Antonio, Texas (Aquatica); San Diego, California (Aquatica); Tampa, Florida (Adventure Island); and Williamsburg, Virginia (Water Country USA). The Company also operates a reservations-only theme park in Orlando, Florida (Discovery Cove) and a seasonal park in Langhorne, Pennsylvania (Sesame Place). Basis of Presentation The accompanying unaudited condensed consolidated financial statements of the Company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annual financial statements prepared in accordance with GAAP have been condensed or omitted pursuant to such rules and regulations. Therefore, these unaudited condensed consolidated financial statements should be read in conjunction with the consolidated financial statements and related notes for the year ended December 31, 2017 included in the Company’s Annual Report on Form 10-K filed with the SEC. The unaudited condensed consolidated balance sheet as of December 31, 2017 was derived from the audited consolidated financial statements included in the Company’s Annual Report on Form 10-K. In the opinion of management, such unaudited condensed consolidated financial statements reflect all normal recurring adjustments necessary to present fairly the financial position, results of operations, and cash flows for the interim periods, but are not necessarily indicative of the results of operations for the year ending December 31, 2018 or any future period due to the seasonal nature of the Company’s operations. Based upon historical results, the Company typically generates its highest revenues in the second and third quarters of each year and incurs a net loss in the first and fourth quarters, in part because seven of its theme parks are only open for a portion of the year. The unaudited condensed consolidated financial statements include the accounts of the Company and its wholly-owned subsidiaries, including SEA. All intercompany accounts have been eliminated in consolidation. 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Significant estimates and assumptions include, but are not limited to, the accounting for self-insurance, deferred tax assets, deferred revenue, equity compensation and the valuation of goodwill and other indefinite-lived intangible assets. Actual results could differ from those estimates. Segment Reporting The Company maintains discrete financial information for each of its twelve theme parks, which is used by the Chief Operating Decision Maker (“CODM”), identified as the Chief Executive Officer, as a basis for allocating resources. Each theme park has been identified as an operating segment and meets the criteria for aggregation due to similar economic characteristics. In addition, all of the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 Restricted Cash Restricted cash was $1,308 and $819 as of March 31, 2018 and December 31, 2017, respectively, and is recorded in other current assets in the accompanying unaudited condensed consolidated balance sheets. Restricted cash consists primarily of funds received from strategic partners for use in approved marketing and promotional activities.
March 31,
December 31,
2018
2017
Cash and cash equivalents
$
39,343
$
33,178
Restricted cash, included in other current assets
1,308
819
Total cash, cash equivalents and restricted cash
$
40,651
$
33,997
Revenue Recognition Effective January 1, 2018, the Company adopted Accounting Standards Codification (“ASC”), Topic 606, Revenue from Contracts with Customers ASC 606 is based on the principle that revenue is recognized to depict the transfer of goods or services to customers in an amount that reflects the consideration to which the entity expects to be entitled in exchange for those goods or services. To determine revenue recognition for arrangements within the scope of ASC 606, the Company performs the following five steps: (i) identify the contracts with customers; (ii) identify the performance obligations in the contract; (iii) determine the transaction price; (iv) allocate the transaction price to the performance obligations in the contract; and (v) recognize revenue when or as the company satisfies the performance obligations. ASC 606 also requires additional disclosure about the nature, amount, timing and uncertainty of revenue and cash flows arising from customer contracts. Total revenues in the accompanying unaudited condensed consolidated statements of comprehensive loss are presented net of sales-related taxes collected from guests and remitted or payable to government taxing authorities. Admissions Revenue Admissions revenue primarily consists of single-day tickets, annual or season passes or other multi-day or multi-park admission products. As allowed by the practical expedient available to public companies under ASC 606, admission products with similar characteristics are analyzed using a portfolio approach for each separate park as the Company expects that the effects on the consolidated financial statements of applying this guidance to the portfolio does not differ materially from applying the guidance to individual contracts within the portfolio. For single-day tickets, the Company recognizes revenue at a point in time, upon admission to the park. Annual passes, season passes or other multi-day or multi-park passes allow guests access to specific parks over a specified time period. For these pass and multi-use products, revenue is deferred and recognized over the terms of the admission product based on estimated redemption rates for similar products and is adjusted periodically. The Company estimates a redemption rate using historical and forecasted growth rates and attendance trends by park for similar products. Attendance trends factor in seasonality factors and are adjusted based on actual trends periodically. Revenue is recognized on a pro-rata basis based on the estimated allocated selling price of the admission product. For multi-day admission products, revenue is allocated based on the number of visits included in the pass and recognized ratably based on each admission into the theme park. The Company has also entered into agreements with certain external theme park, zoo and other attraction operators to jointly market and sell single and multi-use admission products. These joint products allow admission to both a Company park and an external park, zoo or other attraction. The agreements with the external partners specify the allocation of revenue to the Company from any jointly sold products. Whether the Company or the external partner sells the product, the Company’s portion of revenue is deferred until the first time the product is redeemed at one of its parks and recognized over its related use in a manner consistent with the Company’s own admission products. Additionally, the Company barters theme park admission products and sponsorship opportunities for advertising, employee recognition awards, and various other services. The fair value of the products or services is recognized into admissions revenue and related expenses at the time of the exchange and approximates the estimated fair value first of the goods or services provided then received, whichever is more readily determinable. For the three months ended March 31, 2018, approximately $2,900 was included within admissions revenue with an offset to either selling, general and administrative expenses or operating expenses in the accompanying unaudited condensed consolidated statements of comprehensive loss related to bartered ticket transactions. Deferred revenue includes revenue associated with pass products and contract liability balances related to licensing and international agreements collected in advance of the Company’s performance and expected to be recognized in future periods. At March 31, 2018, $10,606 is included in other liabilities in the accompanying unaudited condensed consolidated balance sheets related to the long-term portion of deferred revenue, of which $10,000 relates to the Company’s international agreement, as discussed in the following section, which the Company expects to recognize over the term of the respective license agreement beginning when substantially all of the services have been performed, which is expected to be upon opening. The following table reflects the changes in deferred revenue for the three months ended March 31, 2018 and 2017:
2018
2017
Deferred revenue, including long-term portion as of January 1,
$
90,437
$
89,400
Additions
197,227
173,477
Revenue recognized during the period
(137,509
)
(117,690
)
Other adjustments
(744
)
(1,451
)
Deferred revenue, including long-term portion as of March 31,
149,411
143,736
Less: Deferred revenue, long-term portion, included in other liabilities
10,606
10,494
Deferred revenue, short-term portion as of March 31,
$
138,805
$
133,242
In accordance with the practical expedient available to public companies under ASC 606,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Additionally, the Company generally expenses sales commissions when incurred because the amortization period would have been one year or less. These costs are recorded within selling, general and administrative expenses. Food, Merchandise and Other Revenue Food, merchandise and other revenue primarily consists of culinary, merchandise and other in-park experiences and also includes other miscellaneous revenue which is not significant in the periods presented, including revenue related to the Company’s international agreements as discussed below. The Company recognizes revenue for food, merchandise and other in-park revenue when the related products or services are received by the guests. Certain admission products may also include bundled products at the time of purchase, such as culinary or merchandise items. The Company conducts an analysis of bundled products to identify separate distinct performance obligations that are material in the context of the contract. For those products that are determined to be distinct performance obligations and material in the context of the contract, the Company allocates a portion of the transaction price to each distinct performance obligation using each performance obligation’s standalone price. If the bundled product is related to a pass product and offered over time, revenue will be recognized over time accordingly. International Agreements In March 2017, the Company entered into a Park Exclusivity and Concept Design Agreement (the “ECDA”) and a Center Concept and Preliminary Design Support Agreement (the “CDSA”) (collectively, the “ZHG Agreements”) with Zhonghong Holding, Co. Ltd. (“Zhonghong Holding”), an affiliate of ZHG Group, a related party, to provide design, support and advisory services for various potential projects and grant exclusive rights in China, Taiwan, Hong Kong and Macau (the “Territory”). Under the terms of the ECDA, the Company will work with Zhonghong Holding and a top theme park design company, to create and produce concept designs and development analysis for theme parks, water parks and interactive parks in the Territory. Under the terms of the CDSA, the Company will provide guidance, support, input, and expertise relating to the initial strategic planning, concept and preliminary design of Zhonghong Holding’s family entertainment and other similar centers. The Company analyzed the ZHG Agreements under ASC 606 and determined that the agreements should be combined for accounting purposes and the performance obligations under the agreements should be combined into a single performance obligation which meets the criteria to be recognized over time. Additionally, the services related to the agreements are provided ratably over the contract term, as such, the Company recognizes revenue under the ZHG Agreements on a straight line basis over the contractual term of the agreement including approximately $1,300 in the three months ended March 31, 2018, which is included in food, merchandise and other revenue in the accompanying unaudited condensed consolidated statements of comprehensive loss. The Company has also received $10,000 in deferred revenue recorded in other liabilities related to a nonrefundable payment received from a partner in connection with a potential project in the Middle East (the “Middle East Project”) to provide certain services pertaining to the planning and design of the Middle East Project, with funding received expected to offset internal expenses. Approximately $3,300 of costs incurred related to the Middle East Project are recorded in other assets in the accompanying unaudited condensed consolidated balance sheet as of March 31, 2018. The Company has recognized an asset for the costs incurred to fulfill the contract as the costs are specifically identifiable, enhance resources that will be used to satisfy performance obligations in the future and are expected to be recovered. The related deferred revenue and expense will begin to be recognized when substantially all of the services have been performed. The Company continually monitors performance on the contract and will make adjustments, if necessary. The Middle East Project is subject to various conditions, including, but not limited to, the parties completing the design development and there is no assurance that the Middle East Project will be completed or advance to the next stages. </t>
  </si>
  <si>
    <t>Recent Accounting Pronouncements</t>
  </si>
  <si>
    <t>Accounting Changes And Error Corrections [Abstract]</t>
  </si>
  <si>
    <t>2. RECENT ACCOUNTING PRONOUNCEMENTS The Company reviews new accounting pronouncements as they are issued or proposed by the Financial Accounting Standards Board (“FASB”). Recently Implemented Accounting Standards In February 2018, the FASB issued Accounting Standards Update (“ASU”) 2018-02, Income Statement – Reporting Comprehensive Income (Topic 220): Reclassification of Certain Tax Effects from Accumulated Other Comprehensive Income. elected to early adopt the ASU and applied the amendments in the period of adoption. As a result, the Company reclassified “stranded” tax effects of the Tax Act from accumulated other comprehensive (loss) income to accumulated deficit In May 2017, the FASB issued ASU 2017-09, Compensation–Stock Compensation (Topic 718): Scope of Modification Accounting. In November 2016, the FASB issued ASU 2016-18, Restricted Cash–a Consensus of the FASB Emerging Issues Task Force In October 2016, the FASB issued ASU 2016-16, Income Taxes (Topic 740): Intra-Entity Transfers of Assets Other Than Inventory In August 2016, the FASB issued ASU 2016-15, Classification of Certain Cash Receipts and Cash Payments. In May 2014, the FASB issued ASU 2014-09, Revenue from Contracts with Customers (Topic 606) Revenue Recognition January 1, 2018, using the modified retrospective transition method. The adoption of ASU 2014-09 and its did not have a material impact on the Company’s existing or new contracts as of January 1, 2018; therefore, no cumulative adjustment to beginning retained earnings was required as a result of adoption. See Note 1 “Description of the Business and Basis of Presentation” subtopic “ Revenue Recognition ” for additional disclosure. Recently Issued Accounting Standards In August 2017, the FASB issued ASU 2017-12, Derivatives and Hedging (Topic 815)–Targeted Improvements to Accounting for Hedging Activities On February 25, 2016, the FASB issued ASU 2016-02, Leases</t>
  </si>
  <si>
    <t>Loss per Share</t>
  </si>
  <si>
    <t>Earnings Per Share [Abstract]</t>
  </si>
  <si>
    <t xml:space="preserve">3. LOSS PER SHARE Loss per share is computed as follows (in thousands, except per share data):
For the Three Months Ended March 31,
2018
2017
Net Loss
Shares
Per Share Amount
Net Loss
Shares
Per Share Amount
Basic loss per share
$
(62,844
)
86,209
$
(0.73
)
$
(61,129
)
85,373
$
(0.72
)
Effect of dilutive incentive-based awards
—
—
Diluted loss per share
$
(62,844
)
86,209
$
(0.73
)
$
(61,129
)
85,373
$
(0.72
)
In accordance with the Earnings Per Share Diluted loss per share is determined using the treasury stock method based on the dilutive effect of unvested restricted stock and certain shares of common stock that are issuable upon exercise of stock options. There were approximately 4,495,000 and 4,920,000 potentially dilutive shares excluded from the computation of diluted loss per share during the three months ended March 31, 2018 and 2017, respectively, as their effect would have been anti-dilutive due to the Company’s net loss in those periods. The Company’s outstanding performance-vesting restricted awards of approximately 2,730,000 and 3,140,000 as of March 31, 2018 and 2017, respectively, are considered contingently issuable shares and are excluded from the calculation of diluted loss per share until the performance measure criteria is met as of the end of the reporting period. </t>
  </si>
  <si>
    <t>Income Taxes</t>
  </si>
  <si>
    <t>Income Tax Disclosure [Abstract]</t>
  </si>
  <si>
    <t>4. INCOME TAXES Income tax expense or benefit is recognized based on the Company’s estimated annual effective tax rate which is based upon the tax rate expected for the full calendar year applied to the pretax income or loss of the interim period. The Company’s consolidated effective tax rate for the three months ended March 31, 2018 was 27.0% and differs from the recently enacted statutory federal income tax rate of 21.0% primarily due to state income taxes and other permanent items. The Company’s consolidated effective tax rate for the three months ended March 31, 2017 was 40.6% and differs from th The Company has determined that there are no positions currently taken that would rise to a level requiring an amount to be recorded or disclosed as an unrecognized tax benefit. If such positions do arise, it is the Company’s intent that any interest or penalty amount related to such positions will be recorded as a component of the income tax provision (benefit) in the applicable period. On December 22, 2017, the United States enacted the Tax A ct which makes significant modifications to the provisions of the Internal Revenue Code, including but not limited to a corporate tax rate decrease from 35% to 21% effective January 1, 2018. The Company has calculated the impact of the Tax Act in accordance with its current interpretation and available guidance, particularly as it relates to the future deductibility of executive compensation items and state conformity to the Tax Act. As such, these assumptions may change as further clarification and guidance is provided by taxing authorities.</t>
  </si>
  <si>
    <t>Other Accrued Liabilities</t>
  </si>
  <si>
    <t>Payables And Accruals [Abstract]</t>
  </si>
  <si>
    <t xml:space="preserve">5. OTHER ACCRUED LIABILITIES Other accrued liabilities at March 31, 2018 and December 31, 2017, consisted of the following:
March 31,
December 31,
2018
2017
Accrued property taxes
$
2,827
$
1,280
Accrued interest
839
6,078
Self-insurance reserve
7,084
7,084
Other
14,741
5,170
Total other accrued liabilities
$
25,491
$
19,612
As of March 31, 2018, other liabilities above include $11,500 related to a proposed legal settlement (see further discussion in Note 10–Commitments and Contingencies). As of December 31, 2017, accrued interest above includes $5,050 relating to the Company’s fourth quarter 2017 interest payable on its Term B-2 Loans, which was paid on January 5, 2018. </t>
  </si>
  <si>
    <t>Long-Term Debt</t>
  </si>
  <si>
    <t>Debt Disclosure [Abstract]</t>
  </si>
  <si>
    <t xml:space="preserve">6. LONG-TERM DEBT Long-term debt as of March 31, 2018 and December 31, 2017 consisted of the following:
March 31,
December 31,
2018
2017
Term B-5 Loans (effective interest rate of 5.30% and 4.69% at March 31, 2018 and December 31, 2017, respectively)
$
988,323
$
990,819
Term B-2 Loans (effective interest rate of 4.55% and 3.94% at March 31, 2018 and December 31, 2017, respectively)
550,796
554,227
Revolving credit facility (effective interest rate of 4.49% and 4.24% at March 31, 2018 and December 31, 2017, respectively)
55,000
15,000
Total long-term debt
1,594,119
1,560,046
Less discounts
(8,232
)
(8,685
)
Less debt issuance costs
(8,341
)
(9,045
)
Less current maturities
(78,707
)
(38,707
)
Total long-term debt, net
$
1,498,839
$
1,503,609
SEA is the borrower under the senior secured credit facilities, as amended pursuant to a credit agreement (the “Existing Credit Agreement”) dated as of December 1, 2009, as the same may be amended, restated, supplemented or modified from time to time (the “Senior Secured Credit Facilities”). On March 31, 2017, SEA entered into a refinancing amendment, Amendment No. 8 (the “Amendment”), to its Existing Credit Agreement. In connection with the Amendment, SEA borrowed $998,306 of additional term loans (the “Term B-5 Loans”) of which the proceeds, along with cash on hand, were used to redeem all of the then outstanding principal of the Term B-3 loans (the “Term B-3 Loans”), with a principal amount equal to $244,713 and a portion of the outstanding principal of the Term B-2 loans (the “Term B-2 Loans”), with a principal amount equal to $753,593, and pay other fees, costs and expenses in connection with the Amendment and related transactions. Additionally, pursuant to the Amendment, SEA terminated the existing revolving credit commitments (the “Terminated Revolving Credit Facility”) and replaced them with a new tranche with an aggregate commitment amount of $210,000 (the “Revolving Credit Facility”). In connection with the issuance of the Term B-5 Loans, SEA recorded a discount of $4,992 and debt issuance costs of $44 during the three months ended March 31, 2017. Additionally, SEA wrote-off debt issuance costs of $7,987, which is included in loss on early extinguishment of debt and write-off of discounts and debt issuances costs in the accompanying unaudited condensed consolidated statements of comprehensive loss during the three months ended March 31, 2017. Such loss on early extinguishment of debt and write-off of discounts and debt issuance costs also includes $33 related to a write-off of discounts and debt issuance costs resulting from a mandatory prepayment of debt on March 30, 2017. Debt issuance costs and discounts are amortized to interest expense using the effective interest method over the term of the related debt and are included in long-term debt, net, in the accompanying unaudited condensed consolidated balance sheets. Unamortized debt issuance costs and discounts for the Term B-5 Loans, Term B-2 Loans and Revolving Credit Facility were $11,413, $2,939 and $2,221, respectively, at March 31, 2018. Unamortized debt issuance costs and discounts for the Term B-5 Loans, Term B-2 Loans and Revolving Credit Facility were $11,904, $3,302 and $2,524, respectively, at December 31, 2017. As of March 31, 2018, SEA was in compliance with all covenants contained in the documents governing the Senior Secured Credit Facilities. Senior Secured Credit Facilities As of March 31, 2018, the Senior Secured Credit Facilities consisted of $988,323 in Term B-5 Loans which will mature on March 31, 2024, $550,796 in Term B-2 Loans, which will mature on May 14, 2020 and the $210,000 Revolving Credit Facility, of which $55,000 was outstanding as of March 31, 2018. The Revolving Credit Facility will mature on the earlier of (a) March 31, 2022 and (b) the 91st day prior to the earlier of (1) the maturity of the Term B-2 Loans with an aggregate principal amount greater than $50,000 and (2) the maturity date of any indebtedness incurred to refinance the Term B-2 Loans with an aggregate principal amount greater than $50,000. The outstanding balance on the Revolving Credit Facility was included in current maturities of long-term debt in the accompanying unaudited condensed consolidated balance sheets as of March 31, 2018 and December 31, 2017, due to the Company’s intent to repay the borrowings within the following twelve month period. Subsequent to March 31, 2018, SEA borrowed an additional $10,000 on the Revolving Credit Facility for general working capital purposes and repaid $25,000. The Term B-2 Loans amortize in equal quarterly installments in an aggregate annual amount equal to 1.0% of the original principal amount of the Term B-2 Loans on May 14, 2013, with the balance due on the final maturity date of May 14, 2020. The Term B-5 Loans amortize in equal quarterly installments in an aggregate annual amount equal to 1.0% of the original principal amount of the Term B-5 Loans on March 31, 2017, with the balance due on the final maturity date of March 31, 2024. SEA may voluntarily repay amounts outstanding under the Senior Secured Credit Facilities at any time without premium or penalty, other than customary “breakage” costs with respect to LIBOR loans. SEA is required to prepay the outstanding Term B-2 Loans and Term B-5 Loans, subject to certain exceptions, with
(i)
50% of SEA’s annual “excess cash flow” (with step-downs to 25% and 0%, as applicable, based upon achievement by SEA of a certain secured net leverage ratio), subject to certain exceptions;
(ii)
100% of the net cash proceeds of certain non-ordinary course asset sales or other dispositions subject to reinvestment rights and certain exceptions; and
(iii)
100% of the net cash proceeds of any incurrence of debt by SEA or any of its restricted subsidiaries, other than debt permitted to be incurred or issued under the Senior Secured Credit Facilities. Notwithstanding any of the foregoing, each lender of term loans has the right to reject its pro rata share of mandatory prepayments described above, in which case SEA may retain the amounts so rejected. The foregoing mandatory prepayments will be applied pro rata to installments of term loans in direct order of maturity. During the first quarter of 2017, the Company made a mandatory prepayment of approximately $6,300 based on its excess cash flow calculation as of December 31, 2016. Approximately $3,500 of the mandatory prepayment was accepted by the lenders and applied ratably to the Term B-2 and Term B-3 Loans prior to the Amendment on March 31, 2017, and the remainder of $2,800 was applied as a voluntary prepayment to the Term B-2 Loans in the second quarter of 2017. There were no mandatory prepayments made during the three months ended March 31, 2018. As of March 31, 2018, SEA had $21,291 of outstanding letters of credit and $55,000 outstanding on its Revolving Credit Facility leaving $133,709 available for borrowing. Restrictive Covenants The Senior Secured Credit Facilities contain a number of customary negative covenants. Such covenants, among other things, restrict, subject to certain exceptions, the ability of SEA and its restricted subsidiaries to incur additional indebtedness; make guarantees; create liens on assets; enter into sale and leaseback transactions; engage in mergers or consolidations; sell assets; make fundamental changes; pay dividends and distributions or repurchase SEA’s capital stock; make investments, loans and advances, including acquisitions; engage in certain transactions with affiliates; make changes in the nature of the business; and make prepayments of junior debt. The Senior Secured Credit Facilities also contain covenants requiring SEA to limit annual capital expenditures and maintain a maximum total net leverage ratio and a minimum interest coverage ratio. All of the net assets of SEA and its consolidated subsidiaries are restricted and there are no unconsolidated subsidiaries of SEA. The Senior Secured Credit Facilities permit restricted payments in an aggregate amount per annum equal to the sum of (A) $25,000 plus (B) an amount, if any, equal to (1) if the total net leverage ratio on a pro forma basis after giving effect to the payment of any such restricted payment, is no greater than 3.50 to 1.00, an unlimited amount, (2) if the total net leverage ratio on a pro forma basis after giving effect to the payment of any such restricted payment is no greater than 4.00 to 1.00 and greater than 3.50 to 1.00, the greater of (a) $95,000 and (b) 7.50% of Market Capitalization (as defined in the Senior Secured Credit Facilities), (3) if the total net leverage ratio on a pro forma basis after giving effect to the payment of any such restricted payment is no greater than 4.50 to 1.00 and greater than 4.00 to 1.00, $95,000 and (4) if the total net leverage ratio on a pro forma basis after giving effect to the payment of any such restricted payment is no greater than 5.00 to 1.00 and greater than 4.50 to 1.00, $65,000. As of March 31, 2018, the total net leverage ratio as calculated under the Senior Secured Credit Facilities was 4.70 to 1.00, which would result in the Company having a $90,000 available capacity for restricted payments in 2018. The amount available for dividend declarations, share repurchases and certain other restricted payments under the covenant restrictions in the debt agreements adjusts at the beginning of each quarter, as set forth above. The total net leverage ratio as calculated under the Senior Secured Credit Facilities is not permitted to be greater than 5.75 to 1.00 as of the last day of any fiscal quarter. Long-term debt at March 31, 2018 is repayable as follows, and does not include the impact of any future voluntary prepayments. The outstanding balance under the Revolving Credit Facility is included in current maturities of long-term debt in the accompanying unaudited condensed consolidated balance sheet as of March 31, 2018, due to the Company’s intent to repay the borrowings within the next twelve months.
Years Ending December 31,
2018
$
72,780
2019
23,707
2020
536,763
2021
9,983
2022
9,983
Thereafter
940,903
Total
$
1,594,119
Interest Rate Swap Agreements As of March 31, 2018, the Company has five interest rate swap agreements (the “Interest Rate Swap Agreements”) which effectively fix the interest rate on the three month LIBOR-indexed interest payments associated with $1,000,000 of SEA’s outstanding long-term debt. The Interest Rate Swap Agreements became effective on September 30, 2016; have a total notional amount of $1,000,000; mature on May 14, 2020; require the Company to pay a weighted-average fixed rate of 2.45% per annum; the Company receives a variable rate of interest based upon the greater of 0.75% or the three month BBA LIBOR; and have interest settlement dates occurring on the last day of September, December, March and June through maturity. SEA designated the Interest Rate Swap Agreements above as qualifying cash flow hedge accounting relationships as further discussed in Note 7–Derivative Instruments and Hedging Activities which follows. Cash paid for interest relating to the Senior Secured Credit Facilities and the Interest Rate Swap Agreements, net of amounts capitalized, as applicable, was $23,995 and $31,040 in the three months ended March 31, 2018 and 2017, respectively. Cash paid for interest in the three months ended March 31, 2018, includes $5,050 relating to the Company’s fourth quarter 2017 interest payable on its Senior Secured Credit Facilities which was paid on January 5, 2018. Cash paid for interest in the three months ended March 31, 2017 includes $12,904 relating to the Company’s fourth quarter 2016 interest payable on its Senior Secured Credit Facilities which was paid on January 3, 2017. </t>
  </si>
  <si>
    <t>Derivative Instruments and Hedging Activities</t>
  </si>
  <si>
    <t>Derivative Instruments And Hedging Activities Disclosure [Abstract]</t>
  </si>
  <si>
    <t>7. DERIVATIVE INSTRUMENT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speculate using derivative instruments. As of March 31, 2018 and December 31, 2017, the Company did not have any derivatives outstanding that were not designated in hedge accounting relationship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the three months ended March 31, 2018 and 2017, such derivatives were used to hedge the variable cash flows associated with existing variable-rate debt. As of March 31, 2018, the Company has five Interest Rate Swap Agreements which effectively fix the interest rate on the three month LIBOR-indexed interest payments associated with $1,000,000 of SEA’s outstanding long-term debt. The interest rate swap agreements are designated as cash flow hedges of interest rate risk.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During the three months ended March 31, 2018 and 2017, there was no ineffectiveness on cash flow hedges. Amounts reported in accumulated other comprehensive gain (loss) related to derivatives will be reclassified to interest expense as interest payments are made on the Company’s variable-rate debt. During the next 12 months, the Company estimates that an additional $767 will be reclassified as an increase to interest expense. Tabular Disclosure of Fair Values of Derivative Instruments on the Balance Sheet The table below presents the fair value of the Company’s derivative financial instruments as well as their classification in the unaudited condensed consolidated balance sheets as of March 31, 2018 and December 31, 2017:
Asset Derivatives
Liability Derivatives
As of March 31, 2018
As of December 31, 2017
Balance Sheet Location
Fair Value
Balance Sheet Location
Fair Value
Derivatives designated as hedging instruments:
Interest rate swap agreements
Other assets
$
1,810
Other liabilities
$
8,455
Total derivatives designated as hedging instruments
$
1,810
$
8,455
Tabular Disclosure of the Effect of Derivative Instruments on the Statements of Comprehensive Loss The table below presents the pretax effect of the Company’s derivative financial instruments in the unaudited condensed consolidated statements of comprehensive loss for the three months ended March 31, 2018 and 2017:
Three Months Ended March 31,
2018
2017
Derivatives in Cash Flow Hedging Relationships:
Gain related to effective portion of derivatives recognized in accumulated other comprehensive loss
$
12,116
$
7,638
Loss related to effective portion of derivatives reclassified from accumulated other comprehensive loss to interest expense
$
(1,851
)
$
(3,636
) Credit Risk-Related Contingent Feature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s of March 31, 2018, the termination value of derivatives in a net asset position, which includes accrued interest but excludes any adjustment for nonperformance risk, related to these agreements was $1,754. Changes in Accumulated Other Comprehensive Income (loss) The following table reflects the changes in accumulated other comprehensive income (loss) for the three months ended March 31, 2018, net of tax:
Accumulated other comprehensive gain (loss):
(Losses) Gains on Cash Flow Hedges
Accumulated other comprehensive loss at December 31, 2017
$
(5,076
)
Effects of adoption of ASU 2018-02
(1,094
)
Other comprehensive income before reclassifications
8,842
Amounts reclassified from accumulated other comprehensive income to interest expense
(1,351
)
Unrealized gain on derivatives, net of tax
7,491
Accumulated other comprehensive income at March 31, 2018
$
1,321</t>
  </si>
  <si>
    <t>Fair Value Measurements</t>
  </si>
  <si>
    <t>Fair Value Disclosures [Abstract]</t>
  </si>
  <si>
    <t xml:space="preserve">8. FAIR VALUE MEASUREMENTS Fair value is a market-based measurement, not an entity-specific measurement. Therefore, a fair value measurement is required to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The standard describes three levels of inputs that may be used to measure fair valu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ompany has determined that the majority of the inputs used to value its derivative financial instruments using the income approach fall within Level 2 of the fair value hierarchy. The Company uses readily available market data to value its derivatives, such as interest rate curves and discount factors. ASC 820, Fair Value Measurement There were no transfers between Levels 1, 2 or 3 during the three months ended March 31, 2018. The following table presents the Company’s estimated fair value measurements and related classifications for assets and liabilities measured on a recurring basis as of March 31, 2018:
Quoted Prices in
Active Markets
Significant
for Identical
Other
Significant
Assets and
Observable
Unobservable
Balance at
Liabilities
Inputs
Inputs
March 31,
(Level 1)
(Level 2)
(Level 3)
2018
Assets:
Derivative financial instruments (a)
$
—
$
1,810
$
—
$
1,810
Liabilities:
Long-term obligations (b)
$
—
$
1,594,119
$
—
$
1,594,119
(a)
Reflected at fair value in the unaudited condensed consolidated balance sheet as other assets of $1,810.
(b)
Reflected at carrying value, net of unamortized debt issuance costs and discounts, in the unaudited condensed consolidated balance sheet as current maturities of long-term debt of $78,707 and long-term debt of $1,498,839 as of March 31, 2018. There were no transfers between Levels 1, 2 or 3 during the year ended December 31, 2017. The Company did not have any assets measured on a recurring basis at fair value as of December 31, 2017. The following table presents the Company’s estimated fair value measurements and related classifications for liabilities measured on a recurring basis as of December 31, 2017:
Quoted Prices in
Active Markets
Significant
for Identical
Other
Significant
Assets and
Observable
Unobservable
Balance at
Liabilities
Inputs
Inputs
December 31,
(Level 1)
(Level 2)
(Level 3)
2017
Liabilities:
Derivative financial instruments (a)
$
—
$
8,455
$
—
$
8,455
Long-term obligations (b)
$
—
$
1,560,046
$
—
$
1,560,046
(a)
Reflected at fair value in the unaudited condensed consolidated balance sheet as other liabilities of $8,455.
(b)
Reflected at carrying value, net of unamortized debt issuance costs and discounts, in the unaudited condensed consolidated balance sheet as current maturities of long-term debt of $38,707 and long-term debt of $1,503,609 as of December 31, 2017. </t>
  </si>
  <si>
    <t>Related-Party Transactions</t>
  </si>
  <si>
    <t>Related Party Transactions [Abstract]</t>
  </si>
  <si>
    <t>9. RELATED-PARTY TRANSACTIONS On May 8, 2017 affiliate of Zhonghong Zhuoye Group Co., Ltd. (“ZHG Group”), Sun Wise (UK) Co., LTD (“ZHG” or “Buyer”) acquired approximately 21% of the outstanding shares of common stock of the Company (the “ZHG Transaction”) from several limited partnerships (the “Seller”) ultimately owned by affiliates of the Blackstone Group L.P. (“Blackstone”) and certain co-investors, pursuant to a stock purchase agreement between ZHG and Seller (the “Stock Purchase Agreement”). In connection with the ZHG Transaction, Sellers reimbursed the Company for approximately $4,000 of related costs and expenses incurred by the Company during the year ended December 31, 2017. On March 24, 2017, the Company entered into the ZHG Agreements with Zhonghong Holding, an affiliate of ZHG Group. In exchange for providing services under the ZHG Agreements, the Company is expected to receive fees as well as a travel stipend per year through 2019. The Company recognizes revenue under the ZHG Agreements on a straight-line basis over the contractual term of the agreements including approximately $1,300 in the three months ended March 31, 2018. Related revenue during the three months ended March 31, 2017 was not material.</t>
  </si>
  <si>
    <t>Commitments and Contingencies</t>
  </si>
  <si>
    <t>Commitments And Contingencies Disclosure [Abstract]</t>
  </si>
  <si>
    <t xml:space="preserve">10. COMMITMENTS AND CONTINGENCIES Securities Class Action Lawsuit On September 9, 2014, a purported stockholder class action lawsuit consisting of purchasers of the Company’s common stock during the periods between April 18, 2013 to August 13, 2014, captioned Baker v. SeaWorld Entertainment, Inc., et al., Case No. 14-CV-02129-MMA (KSC), was filed in the U.S. District Court for the Southern District of California against the Company, the Chairman of the Company’s Board, certain of its executive officers and Blackstone. On February 27, 2015, Court-appointed Lead Plaintiffs, Pensionskassen For Børne- Og Ungdomspædagoger and Arkansas Public Employees Retirement System, together with additional plaintiffs, Oklahoma City Employee Retirement System and Pembroke Pines Firefighters and Police Officers Pension Fund (collectively, “Plaintiffs”), filed an amended complaint against the Company, the Chairman of the Company’s Board, certain of its executive officers, Blackstone, and underwriters of the initial public offering and secondary public offerings. The amended complaint alleges, among other things, that the prospectus and registration statements filed contained materially false and misleading information in violation of the federal securities laws and seeks unspecified compensatory damages and other relief. Plaintiffs contend that defendants knew or were reckless in not knowing that Blackfish was impacting SeaWorld’s business at the time of each public statement. On May 29, 2015, the Company and the other defendants filed motions to dismiss the amended complaint. On March 31, 2016, the Court granted the motions to dismiss the amended complaint, in its entirety, without prejudice. On May 31, 2016, Plaintiffs filed a second amended consolidated class action complaint (“Second Amended Complaint”), which, among other things, no longer names the Company’s Board or underwriters as defendants. On September 30, 2016, the Court denied the renewed motion to dismiss the Second Amended Complaint. On May 19, 2017, Plaintiffs filed a motion for class certification which the Court granted on November 29, 2017. On December 13, 2017, Defendants filed a petition with the Ninth Circuit for permission to appeal the Court’s class certification order which petition is still pending. Discovery is currently ongoing with the trial scheduled for 2019. Shareholder Derivative Lawsuit On December 8, 2014, a putative derivative lawsuit captioned Kistenmacher v. Atchison, et al., Civil Action No. 10437, was filed in the Court of Chancery of the State of Delaware against, among others, the Chairman of the Company’s Board, certain of the Company’s executive officers, directors and shareholders, and Blackstone. The Company is a “Nominal Defendant” in the lawsuit. On March 30, 2015, the plaintiff filed an amended complaint against the same set of defendants. The amended complaint alleges, among other things, that the defendants breached their fiduciary duties, aided and abetted breaches of fiduciary duties, violated Florida Blue Sky laws and were unjustly enriched by (i) including materially false and misleading information in the prospectus and registration statements; and (ii) causing the Company to repurchase certain shares of its common stock from certain shareholders at an alleged artificially inflated price. The Company does not maintain any direct exposure to loss in connection with this shareholder derivative lawsuit as the lawsuit does not assert any claims against the Company. The Company’s status as a “Nominal Defendant” in the action reflects the fact that the lawsuit is maintained by the named plaintiff on behalf of the Company and that the plaintiff seeks damages on the Company’s behalf. The case is currently stayed in favor of the securities class action captioned Baker v. SeaWorld Entertainment, Inc., et al. described above. Consumer Class Action Lawsuits On March 25, 2015, a purported class action was filed in the United States District Court for the Southern District of California against the Company, captioned Holly Hall v. SeaWorld Entertainment, Inc., Case No. 3:15-cv-00600-CAB-RBB (the “Hall Matter”). The complaint identifies three putative classes consisting of all consumers nationwide who at any time during the four-year period preceding the filing of the original complaint, purchased an admission ticket, a membership or a SeaWorld “experience” that includes an “orca experience” from the SeaWorld amusement park in San Diego, California, Orlando, Florida or San Antonio, Texas respectively. The complaint alleges causes of action under California Unfair Competition Law, California Consumers Legal Remedies Act (“CLRA”), California False Advertising Law, California Deceit statute, Florida Unfair and Deceptive Trade Practices Act, Texas Deceptive Trade Practices Act, as well as claims for Unjust Enrichment. Plaintiffs’ claims are based on their allegations that the Company misrepresented the physical living conditions and care and treatment of its orcas, resulting in confusion or misunderstanding among ticket purchasers, and omitted material facts regarding its orcas with intent to deceive and mislead the plaintiff and purported class members. The complaint further alleges that the specific misrepresentations heard and relied upon by Holly Hall in purchasing her SeaWorld tickets concerned the circumstances surrounding the death of a SeaWorld trainer. The complaint seeks actual damages, equitable relief, attorney’s fees and costs. Plaintiffs claim that the amount in controversy exceeds $5,000, but the liability exposure is speculative until the size of the class is determined (if certification is granted at all). In addition, four other purported class actions were filed against the Company and its affiliates. Such actions were subsequently dismissed or consolidated with the Hall matter described above. The Company filed a motion to dismiss the entirety of the plaintiffs’ Second Consolidated Amended Complaint (“SAC”) with prejudice on February 25, 2016. The United States District Court for the Southern District of California granted the Company’s motion to dismiss the entire SAC with prejudice and entered judgment for the Company on May 13, 2016. Plaintiffs filed their notice of appeal to the United States Court of Appeals for the Ninth Circuit (the “Ninth Circuit”) on June 10, 2016. The appeal has been fully briefed and argued and the Company awaits the Court’s decision. On April 13, 2015, a purported class action was filed in the Superior Court of the State of California for the City and County of San Francisco against SeaWorld Parks &amp; Entertainment, Inc., captioned Marc Anderson, et. al., v. SeaWorld Parks &amp; Entertainment, Inc., Case No. CGC-15-545292 (the “Anderson Matter”). The putative class consists of all consumers within California who, within the past four years, purchased tickets to SeaWorld San Diego. The complaint (as amended) alleges causes of action under the California False Advertising Law, California Unfair Competition Law and California CLRA. Plaintiffs’ claims are based on their allegations that the Company misrepresented the physical living conditions and care and treatment of its orcas, resulting in confusion or misunderstanding among ticket purchasers, and omitted material facts regarding its orcas with intent to deceive and mislead the plaintiff and purported class members. The complaint seeks actual damages, equitable relief, attorneys’ fees and costs. Based on plaintiffs’ definition of the class, the amount in controversy exceeds $5,000, but the liability exposure is speculative until the size of the class is determined (if certification is granted at all). On May 14, 2015, the Company removed the case to the United States District Court for the Northern District of California, Case No. 15: cv-2172-SC. The Company filed a motion for summary judgment on October 30, 2017 which the Court granted in part and denied in part. All three named plaintiffs continue to have claims for individual restitution and injunctive relief. The case is in the preliminary stages of discovery and the plaintiffs’ motion for class certification is scheduled to be filed on June 1, 2018. The Company believes that the above-described lawsuits are without merit and intends to defend these lawsuits vigorously; however, there can be no assurance regarding the ultimate outcome of these lawsuits. EZPay Plan Class Action Lawsuit On December 3, 2014, a purported class action lawsuit was filed in the United States District Court for the Middle District of Florida, Tampa Division against SeaWorld Parks &amp; Entertainment, Inc., captioned Jason Herman, Joey Kratt, and Christina Lancaster, as individuals and on behalf of all others similarly situated, v. SeaWorld Parks &amp; Entertainment, Inc. Case no: 8:14-cv-03028-MSS-JSS. The certified class action currently consists of two claims for breach of contract, unjust enrichment and violation of federal Electronic Funds Transfer Act, 15 U.S.C. section 1693 et seq In April 2018, the Company reached a preliminary agreement in principle to settle this matter for a payment of $11,500, plus certain administrative costs and expenses associated with the proposed settlement. The proposed settlement is still subject to further documentation and court approval. The Company has accrued $11,500 related to this proposed settlement in other accrued liabilities as of March 31, 2018 on the accompanying unaudited condensed consolidated balance sheet. License Agreement On May 16, 2017, SEA entered into a License Agreement (the “License Agreement”) with Sesame Workshop (“Sesame”), a New York not-for-profit corporation. SEA’s principal commitments pursuant to the License Agreement include: (i) opening a new Sesame Place theme park no later than mid-2021 in a location to be determined; (ii) building a new Sesame Land in SeaWorld Orlando by fall 2022; (iii) investing in minimum annual capital and marketing thresholds; and (iv) providing support for agreed upon sponsorship and charitable initiatives. The Company estimates the combined obligations for these commitments could be up to approximately $150,000 over the term of the agreement. After the opening of the second Standalone Park (counting the existing Sesame Place Standalone Park in Langhorne, Pennsylvania), SEA will have the option to build additional Standalone Parks in the Sesame Territory within agreed upon timelines. The License Agreement has an initial term through December 31, 2031, with an automatic additional 15 year extension plus a five year option added to the term of the License Agreement from December 31st of the year of each new Standalone Park opening. On May 2, 2018, the Company announced that it plans to open a new Sesame Land in SeaWorld Orlando by Spring of 2019. Pursuant to the License Agreement with Sesame Workshop, the Company pays a specified annual license fee, as well as a specified royalty based on revenues earned in connection with sales of licensed products, all food and beverage items utilizing the licensed elements and any events utilizing such elements if a separate fee is paid for such event. Anheuser-Busch, Incorporated has granted the Company a perpetual, exclusive, worldwide, royalty-free license to use the Busch Gardens trademark and certain related domain names in connection with the operation, marketing, promotion and advertising of certain of the Company’s theme parks, as well as in connection with the production, use, distribution and sale of merchandise sold in connection with such theme parks. Under the license, the Company is required to indemnify ABI against losses related to the use of the marks. Other Matters The Company is a party to various other claims and legal proceedings arising in the normal course of business. In addition, from time to time the Company is subject to audits, inspections and investigations by, or receives requests for information from, various federal and state regulatory agencies, including, but not limited to, the U.S. Department of Agriculture’s Animal and Plant Health Inspection Service (APHIS), the U.S. Department of Labor’s Occupational Safety and Health Administration (OSHA), the California Occupational Safety and Health Administration (Cal-OSHA), the Florida Fish &amp; Wildlife Commission (FWC), the Equal Employment Opportunity Commission (EEOC), the Internal Revenue Service (IRS), the U.S. Department of Justice (DOJ) and the Securities and Exchange Commission (SEC). On April 6, 2018, the Company received a written “Wells” notice from the SEC relating to a previously disclosed investigation by the SEC. The Wells notice indicated that staff (the “Staff”) of the SEC has made a preliminary determination to recommend to the SEC that a civil enforcement action or administrative proceeding be brought against the Company. No individual currently employed by the Company has received a Wells notice. A Wells notice is not a formal allegation or a finding of wrongdoing by the Company. In addition, under the SEC procedures, a recipient of a Wells notice has an opportunity to respond in the form of a Wells submission that provides the Company’s position that such an action should not be brought. The Wells notice issued to the Company states that the proposed action against the Company would allege violations of certain provisions of the U.S. federal securities laws. The Wells notice states that the Staff’s recommendation may involve various civil or administrative actions or proceedings, and may seek remedies that include an injunction, a cease-and-desist order, disgorgement, pre-judgment interest and civil money penalties. The Company will continue to cooperate with the SEC and is responding through a Wells submission to the SEC setting forth the reasons why the Company believes no action should be commenced against it. From time to time, various parties also bring other lawsuits against the Company. Matters where an unfavorable outcome to the Company is probable and which can be reasonably estimated are accrued. Such accruals, which are not material for any period presented, are based on information known about the matters, the Company’s estimate of the outcomes of such matters, and the Company’s experience in contesting, litigating and settling similar matters. Matters that are considered reasonably possible to result in a material loss are not accrued for, but an estimate of the possible loss or range of loss is disclosed, if such amount or range can be determined. At this time, management does not expect any such known claims, legal proceedings or regulatory matters to have a material adverse effect on the Company’s consolidated financial position, results of operations or cash flows. </t>
  </si>
  <si>
    <t>Equity-Based Compensation</t>
  </si>
  <si>
    <t>Disclosure Of Compensation Related Costs Sharebased Payments [Abstract]</t>
  </si>
  <si>
    <t>11. EQUITY-BASED COMPENSATION In accordance with ASC 718, Compensation-Stock Compensation Total equity compensation expense was $7,545 and $4,114 for the three months ended March 31, 2018 and 2017, respectively. Equity compensation expense for the three months ended March 31, 2018 includes approximately $4,500 related to certain equity awards which were accelerated to vest in the first quarter of 2018 in connection with the departure of certain executives as required by their respective employment agreements. See Note 13–Restructuring Program and Other Separation Costs for further details. Equity compensation expense is included in selling, general and administrative expenses and in operating expenses in the accompanying unaudited condensed consolidated statements of comprehensive loss. Total unrecognized equity compensation expense for all equity compensation awards probable of vesting as of March 31, 2018 was approximately $34,600 which is expected to be recognized over the respective service periods. The activity related to the Company’s time-vesting and performance-vesting awards during the three months ended March 31, 2018 is as follows:
Performance-Vesting Restricted shares/units
Time-Vesting Restricted shares/units
Bonus Performance Restricted shares/units
Long-Term Incentive Performance Restricted shares/units
2.75x Performance Restricted shares
Shares/Units
Weighted Average Grant Date Fair Value per Share/Unit
Shares/Units
Weighted Average Grant Date Fair Value per Share/Unit
Shares/Units
Weighted Average Grant Date Fair Value per Share/Unit
Shares
Weighted Average Grant Date Fair Value per Share
Outstanding at December 31, 2017
1,852,512
$
17.09
805,245
$
18.09
864,572
$
18.50
616,793
$
3.56
Granted
188,577
$
14.71
707,981
$
14.66
1,122,526
$
14.74
—
—
Vested
(281,861
)
$
18.90
(69,221
)
$
18.07
(9,010
)
$
18.79
—
—
Forfeited
(432,341
)
$
18.12
(754,750
)
$
18.01
(554,388
)
$
18.34
(3,893
)
$
13.93
Outstanding at March 31, 2018
1,326,887
$
16.04
689,255
$
14.66
1,423,700
$
15.60
612,900
$
3.49
The activity related to the Company’s stock option awards during the three months ended March 31, 2018 is as follows:
Options
Weighted Average Exercise Price
Weighted Average Remaining Contractual Life (in years)
Aggregate Intrinsic Value
Outstanding at December 31, 2017
2,923,448
$
18.78
Granted
—
—
Forfeited
(323,903
)
$
18.11
Expired
(33,641
)
$
18.65
Exercised
(484
)
$
14.17
Outstanding at March 31, 2018
2,565,420
$
18.86
7.34
$
57
Exercisable at March 31, 2018
2,094,948
$
19.14
7.24
$
15
Omnibus Incentive Plan The Company has reserved 15,000,000 shares of common stock for issuance under its Omnibus Incentive Plan (the “Omnibus Incentive Plan”), of which approximately 7,650,000 shares are available for future issuance as of March 31, 2018. As part of the Company’s annual compensation-setting process and in accordance with the Company’s Equity Award Grant Policy (the “Equity Grant Policy”), the Compensation Committee approved an annual bonus plan (the “2018 Bonus Plan”) and a long-term incentive plan grant (the “2018 Long-Term Incentive Grant”) for the fiscal year ending December 31, 2018 (“Fiscal 2018”). Bonus Performance Restricted Awards The 2018 Bonus Plan provides for bonus awards payable 50% in cash and 50% in performance-vesting restricted units (the “Bonus Performance Restricted Units”) and is based upon the Company’s achievement of specified performance goals with respect to Fiscal 2018, as defined by the 2018 Bonus Plan. The total number of shares eligible to vest is based on the level of achievement of the targets for Fiscal 2018 which ranges from 0% (if below threshold performance), to 50% (for threshold performance), to 100% (for target performance) and up to 150% (at or above maximum performance). Pursuant to the Equity Grant Policy, Bonus Performance Restricted Units representing the total units that could be earned under the maximum performance level of achievement were granted during the three months ended March 31, 2018. The Company also had an annual bonus plan for the fiscal year ended December 31, 2017 (“Fiscal 2017”), under which certain employees were eligible to vest in performance-vesting restricted shares (the “Bonus Performance Restricted Shares”) based upon the Company’s achievement of certain performance goals with respect to Fiscal 2017. Based on the Company’s actual Fiscal 2017 results, a portion of these Bonus Performance Restricted Shares vested in the three months ended March 31, 2018 and the remaining forfeited in accordance with their terms. Long-Term Incentive Awards The 2018 Long-Term Incentive Grant is comprised of time-vesting restricted units (the “Long-Term Incentive Time Restricted Units”) and performance-vesting restricted units (the “Long-Term Incentive Performance Restricted Units”) (collectively, the “Long-Term Incentive Awards”). Pursuant to the Equity Grant Policy, the Long-Term Incentive Awards related to the 2018 Long-Term Incentive Grant were granted during the three months ended March 31, 2018. Long-Term Incentive Time Restricted Units Certain Long-Term Incentive Time Restricted Units granted under the 2018 Long-Term Incentive Grant vest over five years, with one-third vesting on each of the third, fourth and fifth anniversaries of the date of grant, subject to continued employment through the applicable vesting date. Equity compensation expense for these units is recognized using the straight line method with one-third recognized over the initial three year vesting period and the remaining two-thirds recognized over the remaining vesting period. Other Long-Term Incentive Time Restricted Units granted under the 2018 Long-Term Incentive Grant vest over three years, with all of the units vesting on the third anniversary of the date of grant, subject to continued employment through the applicable vesting date. Equity compensation expense for these units is recognized using the straight line method over the three year vesting period. Long-Term Incentive Performance Restricted Units The Long-Term Incentive Performance Restricted Units granted under the 2018 Long-Term Incentive Plan are expected to vest following the end of the three-year performance period beginning on January 1, 2018 and ending on December 31, 2020 based upon the Company’s achievement of specified performance goals for Fiscal 2020, as defined by the 2018 Long-Term Incentive Grant. The total number of Long-Term Incentive Performance Restricted Units eligible to vest will be based on the level of achievement of the performance goals and ranges from 0% (if below threshold performance), to 50% (for threshold performance), to 100% (for target performance), and up to 200% (for at or above maximum performance). For actual performance between the specified threshold, target and maximum levels, the resulting vesting percentage will be adjusted on a linear basis. The 2018 Long-Term Incentive Grant provides additional incentive for early achievement of the Adjusted EBITDA target as follows: if the Company’s Fiscal 2020 Adjusted EBITDA target is achieved in 2018, 30% of target Long-Term Incentive Performance Restricted Units will be earned and delivered in 2019; if the Company’s Fiscal 2020 Adjusted EBITDA target is achieved in 2019, 20% of target Long-Term Incentive Performance Restricted Units will be earned and delivered in 2020, in each case subject to the overall maximum award of 200% of target. Pursuant to the Equity Grant Policy, Long-Term Incentive Performance Restricted Units representing the total units that could be earned under the maximum performance level of achievement were granted during the three months ended March 31, 2018. Other The Company also has outstanding Long-Term Incentive Time Restricted shares, Long-Term Incentive Performance Restricted shares and Long-Term Incentive Options granted under previous long-term incentive plan grants. During the three months ended March 31, 2018, a portion of the previously granted Long-Term Incentive Performance Restricted Shares related to completed performance periods vested, with the remainder forfeiting in accordance with their terms. The remaining outstanding Long-Term Incentive Performance Restricted Shares are eligible to vest based upon the Company’s achievement of pre-established performance goals for the respective performance period, as defined. The Company recognizes equity compensation expense for its performance-vesting restricted awards ratably over the related performance period, if the performance condition is probable of being achieved. Based on the Company’s progress towards its respective performance goals, a portion of its performance-vesting restricted awards are considered probable of vesting as of March 31, 2018; therefore, equity compensation expense has been recorded accordingly. If the probability of vesting related to these awards changes in a subsequent period, all equity compensation expense related to those awards that would have been recorded over the requisite service period had the awards been considered probable at the new percentage from inception, will be recorded as a cumulative catch-up at such subsequent date. Total unrecognized equity compensation expense for all outstanding performance-vesting restricted awards not probable of vesting was approximately $13,300 as of March 31, 2018. 2.75x Performance Restricted Shares The Company has awarded under both its Omnibus Incentive Plan and its previous incentive plan (the “Pre-IPO Incentive Plan”) certain performance-vesting restricted shares (the “2.75x Performance Restricted shares”). During the first quarter of 2017, the Company modified the 2.75x Performance Restricted shares to vest 60% upon the closing of the ZHG Transaction (see Note 9–Related-Party Transactions). Under the terms of the Stock Purchase Agreement, if in certain circumstances the Buyer acquires a majority of the Company’s then outstanding common shares prior to the one-year anniversary of the closing of the ZHG Transaction, then the Buyer is required as a condition to the closing of the acquisition that results in such majority ownership, to pay to the Seller, in respect of each share of common stock sold to the Buyer at the closing of the ZHG Transaction, the excess, if any, of the highest price per share paid by the Buyer for shares of the Company’s common stock over $23.00 (the “Additional Payment”). As such, the outstanding unvested 2.75x Performance Restricted shares continued to be eligible to vest in accordance with their terms if Seller had received an Additional Payment from the Buyer sufficient to satisfy the 2.75x cumulative return multiple in the twelve month period following the closing of the ZHG Transaction. The period expired on May 8, 2018, as such, these shares forfeited in the second quarter of 2018. The ZHG Transaction was considered a liquidity event and was subject to customary closing conditions (including expiration of the waiting period under the Hart-Scott-Rodino Antitrust Improvements Act). As the modification discussed above was based on a liquidity event, for accounting purposes, the 2.75x Performance Restricted shares were not considered probable of vesting until such time the ZHG Transaction was consummated. In accordance with the guidance in ASC 718, Compensation-Stock Compensation</t>
  </si>
  <si>
    <t>Stockholders' Equity</t>
  </si>
  <si>
    <t>Equity [Abstract]</t>
  </si>
  <si>
    <t xml:space="preserve">12. STOCKHOLDERS’ EQUITY As of March 31, 2018, 92,889,547 shares of common stock were issued in the accompanying unaudited condensed consolidated balance sheet, which excludes 2,202,672 unvested shares of common stock and 1,850,070 unvested restricted stock units held by certain participants in the Company’s equity compensation plans (see Note 11–Equity-Based Compensation) and includes 6,519,773 shares of treasury stock held by the Company. Dividends Prior to September 19, 2016, the Board had a policy to pay, subject to legally available funds, regular quarterly dividends. The payment and timing of cash dividends was within the discretion of the Board and depended on many factors, including, but not limited to, the Company’s results of operations, financial condition, level of indebtedness, capital requirements, contractual restrictions, restrictions in its debt agreements and in any preferred stock, business prospects and other factors that the Board deemed relevant. On September 19, 2016, the Board suspended the Company’s quarterly dividend policy to allow greater flexibility to deploy capital to opportunities that offer the greatest long term returns to shareholders, such as, but not limited to, investments in new attractions, debt repayments or share repurchases. As of March 31, 2018, the Company had $136 of cash dividends recorded as dividends payable in the accompanying unaudited condensed consolidated balance sheet which relates to unvested time restricted shares and unvested performance restricted shares with a performance condition considered probable of being achieved. These shares, which were granted prior to the dividend suspension, carry dividend rights and therefore the dividends accumulate and will be paid as the shares vest in accordance with the underlying equity compensation grants. These dividend rights will be forfeited if the shares do not vest. Share Repurchase Program In 2014, the Board authorized the repurchase of up to $250,000 of the Company’s common stock (the “Share Repurchase Program”). Under the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The Share Repurchase Program has no time limit and may be suspended or discontinued completely at any time. The number of shares to be purchased and the timing of purchases will be based on the level of the Company’s cash balances, general business and market conditions, and other factors, including legal requirements, debt covenant restrictions and alternative investment opportunities. The Company has remaining authorization for up to $190,000 for future repurchases under the Share Repurchase Program as of March 31, 2018. There were no share repurchases during the three months ended March 31, 2018. </t>
  </si>
  <si>
    <t>Restructuring Program and Other Separation Costs</t>
  </si>
  <si>
    <t>Restructuring And Related Activities [Abstract]</t>
  </si>
  <si>
    <t xml:space="preserve">13. RESTRUCTURING PROGRAM AND OTHER SEPARATION COSTS Restructuring Costs In October 2017, the Company committed to and implemented a restructuring program in an effort to reduce costs, increase efficiencies, reduce duplication of functions and improve the Company’s operations (the “2017 Restructuring Program”). The 2017 Restructuring Program involved the elimination of approximately 350 positions across certain of the Company’s theme parks and corporate headquarters. As a result, the Company recorded $5,200 in pre-tax restructuring and other related costs associated primarily with severance and other termination benefits related to the 2017 Restructuring Program during the three months ended December 31, 2017. The Company does not expect to incur any additional costs associated with the 2017 Restructuring Program as all continuing service obligations were completed as of December 31, 2017. The 2017 Restructuring Program activity for the three months ended March 31, 2018 was as follows:
Severance and Other Employment Expenses
Liability as of December 31, 2017
$
1,234
Payments made
(495
)
Liability as of March 31, 2018
$
739
The remaining liability as of March 31, 2018 relates to restructuring and other related costs to be paid as contractually obligated by December 31, 2018 and is included in accrued salaries, wages and benefits in the accompanying unaudited condensed consolidated balance sheet. Other Separation Costs Restructuring and other separation costs for the three months ended March 31, 2018 primarily relate to severance and other employment expenses for certain executives who stepped down from their respective positions during the first quarter of 2018. In particular, on February 27, 2018, the Company announced that its President and Chief Executive Officer (the “Former CEO”) had stepped down from his position and resigned as a member of the Board. In connection with his departure, the Former CEO received a lump sum cash payment of approximately $6,700 in severance related expenses, in accordance with his employment agreement. Also in March 2018, the Company’s Chief Creative Officer (the “Former CCO”) and Chief Marketing Officer stepped down from their respective positions and received severance related benefits in accordance with the terms of the respective employment agreement or relevant company plan, as applicable. These severance expenses are also included in restructuring and other separation costs in the accompanying unaudited condensed consolidated statements of comprehensive loss for the three months ended March 31, 2018 Additionally, in accordance with their employment agreements, certain unvested equity awards for both the Former CEO and Former CCO were accelerated to vest in the first quarter of 2018. As a result, the Company recorded non-cash equity compensation expense of approximately $4,500 during the three months ended March 31, 2018, which is included in selling, general and administrative expenses in the accompanying unaudited condensed consolidated statements of comprehensive loss. See </t>
  </si>
  <si>
    <t>Description of the Business and Basis of Presentation (Policies)</t>
  </si>
  <si>
    <t>Description of the Business</t>
  </si>
  <si>
    <t xml:space="preserve">Description of the Business SeaWorld Entertainment, Inc., through its wholly-owned subsidiary, SeaWorld Parks &amp; Entertainment, Inc. (“SEA”) (collectively, the “Company”), owns and operates twelve theme parks within the United States. The Company operates SeaWorld theme parks in Orlando, Florida; San Antonio, Texas; and San Diego, California, and Busch Gardens theme parks in Tampa, Florida, and Williamsburg, Virginia. The Company operates water park attractions in Orlando, Florida (Aquatica); San Antonio, Texas (Aquatica); San Diego, California (Aquatica); Tampa, Florida (Adventure Island); and Williamsburg, Virginia (Water Country USA). The Company also operates a reservations-only theme park in Orlando, Florida (Discovery Cove) and a seasonal park in Langhorne, Pennsylvania (Sesame Place). </t>
  </si>
  <si>
    <t>Basis of Presentation</t>
  </si>
  <si>
    <t>Basis of Presentation The accompanying unaudited condensed consolidated financial statements of the Company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annual financial statements prepared in accordance with GAAP have been condensed or omitted pursuant to such rules and regulations. Therefore, these unaudited condensed consolidated financial statements should be read in conjunction with the consolidated financial statements and related notes for the year ended December 31, 2017 included in the Company’s Annual Report on Form 10-K filed with the SEC. The unaudited condensed consolidated balance sheet as of December 31, 2017 was derived from the audited consolidated financial statements included in the Company’s Annual Report on Form 10-K. In the opinion of management, such unaudited condensed consolidated financial statements reflect all normal recurring adjustments necessary to present fairly the financial position, results of operations, and cash flows for the interim periods, but are not necessarily indicative of the results of operations for the year ending December 31, 2018 or any future period due to the seasonal nature of the Company’s operations. Based upon historical results, the Company typically generates its highest revenues in the second and third quarters of each year and incurs a net loss in the first and fourth quarters, in part because seven of its theme parks are only open for a portion of the year. The unaudited condensed consolidated financial statements include the accounts of the Company and its wholly-owned subsidiaries, including SEA. All intercompany accounts have been eliminated in consolidation.</t>
  </si>
  <si>
    <t>Use of Estimates</t>
  </si>
  <si>
    <t>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Significant estimates and assumptions include, but are not limited to, the accounting for self-insurance, deferred tax assets, deferred revenue, equity compensation and the valuation of goodwill and other indefinite-lived intangible assets. Actual results could differ from those estimates.</t>
  </si>
  <si>
    <t>Segment Reporting</t>
  </si>
  <si>
    <t>Segment Reporting The Company maintains discrete financial information for each of its twelve theme parks, which is used by the Chief Operating Decision Maker (“CODM”), identified as the Chief Executive Officer, as a basis for allocating resources. Each theme park has been identified as an operating segment and meets the criteria for aggregation due to similar economic characteristics. In addition, all of the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t>
  </si>
  <si>
    <t>Restricted Cash</t>
  </si>
  <si>
    <t>Restricted Cash Restricted cash was $1,308 and $819 as of March 31, 2018 and December 31, 2017, respectively, and is recorded in other current assets in the accompanying unaudited condensed consolidated balance sheets. Restricted cash consists primarily of funds received from strategic partners for use in approved marketing and promotional activities.
March 31,
December 31,
2018
2017
Cash and cash equivalents
$
39,343
$
33,178
Restricted cash, included in other current assets
1,308
819
Total cash, cash equivalents and restricted cash
$
40,651
$
33,997</t>
  </si>
  <si>
    <t>Revenue Recognition</t>
  </si>
  <si>
    <t>Revenue Recognition Effective January 1, 2018, the Company adopted Accounting Standards Codification (“ASC”), Topic 606, Revenue from Contracts with Customers ASC 606 is based on the principle that revenue is recognized to depict the transfer of goods or services to customers in an amount that reflects the consideration to which the entity expects to be entitled in exchange for those goods or services. To determine revenue recognition for arrangements within the scope of ASC 606, the Company performs the following five steps: (i) identify the contracts with customers; (ii) identify the performance obligations in the contract; (iii) determine the transaction price; (iv) allocate the transaction price to the performance obligations in the contract; and (v) recognize revenue when or as the company satisfies the performance obligations. ASC 606 also requires additional disclosure about the nature, amount, timing and uncertainty of revenue and cash flows arising from customer contracts. Total revenues in the accompanying unaudited condensed consolidated statements of comprehensive loss are presented net of sales-related taxes collected from guests and remitted or payable to government taxing authorities. Admissions Revenue Admissions revenue primarily consists of single-day tickets, annual or season passes or other multi-day or multi-park admission products. As allowed by the practical expedient available to public companies under ASC 606, admission products with similar characteristics are analyzed using a portfolio approach for each separate park as the Company expects that the effects on the consolidated financial statements of applying this guidance to the portfolio does not differ materially from applying the guidance to individual contracts within the portfolio. For single-day tickets, the Company recognizes revenue at a point in time, upon admission to the park. Annual passes, season passes or other multi-day or multi-park passes allow guests access to specific parks over a specified time period. For these pass and multi-use products, revenue is deferred and recognized over the terms of the admission product based on estimated redemption rates for similar products and is adjusted periodically. The Company estimates a redemption rate using historical and forecasted growth rates and attendance trends by park for similar products. Attendance trends factor in seasonality factors and are adjusted based on actual trends periodically. Revenue is recognized on a pro-rata basis based on the estimated allocated selling price of the admission product. For multi-day admission products, revenue is allocated based on the number of visits included in the pass and recognized ratably based on each admission into the theme park. The Company has also entered into agreements with certain external theme park, zoo and other attraction operators to jointly market and sell single and multi-use admission products. These joint products allow admission to both a Company park and an external park, zoo or other attraction. The agreements with the external partners specify the allocation of revenue to the Company from any jointly sold products. Whether the Company or the external partner sells the product, the Company’s portion of revenue is deferred until the first time the product is redeemed at one of its parks and recognized over its related use in a manner consistent with the Company’s own admission products. Additionally, the Company barters theme park admission products and sponsorship opportunities for advertising, employee recognition awards, and various other services. The fair value of the products or services is recognized into admissions revenue and related expenses at the time of the exchange and approximates the estimated fair value first of the goods or services provided then received, whichever is more readily determinable. For the three months ended March 31, 2018, approximately $2,900 was included within admissions revenue with an offset to either selling, general and administrative expenses or operating expenses in the accompanying unaudited condensed consolidated statements of comprehensive loss related to bartered ticket transactions. Deferred revenue includes revenue associated with pass products and contract liability balances related to licensing and international agreements collected in advance of the Company’s performance and expected to be recognized in future periods. At March 31, 2018, $10,606 is included in other liabilities in the accompanying unaudited condensed consolidated balance sheets related to the long-term portion of deferred revenue, of which $10,000 relates to the Company’s international agreement, as discussed in the following section, which the Company expects to recognize over the term of the respective license agreement beginning when substantially all of the services have been performed, which is expected to be upon opening. The following table reflects the changes in deferred revenue for the three months ended March 31, 2018 and 2017:
2018
2017
Deferred revenue, including long-term portion as of January 1,
$
90,437
$
89,400
Additions
197,227
173,477
Revenue recognized during the period
(137,509
)
(117,690
)
Other adjustments
(744
)
(1,451
)
Deferred revenue, including long-term portion as of March 31,
149,411
143,736
Less: Deferred revenue, long-term portion, included in other liabilities
10,606
10,494
Deferred revenue, short-term portion as of March 31,
$
138,805
$
133,242
In accordance with the practical expedient available to public companies under ASC 606,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Additionally, the Company generally expenses sales commissions when incurred because the amortization period would have been one year or less. These costs are recorded within selling, general and administrative expenses. Food, Merchandise and Other Revenue Food, merchandise and other revenue primarily consists of culinary, merchandise and other in-park experiences and also includes other miscellaneous revenue which is not significant in the periods presented, including revenue related to the Company’s international agreements as discussed below. The Company recognizes revenue for food, merchandise and other in-park revenue when the related products or services are received by the guests. Certain admission products may also include bundled products at the time of purchase, such as culinary or merchandise items. The Company conducts an analysis of bundled products to identify separate distinct performance obligations that are material in the context of the contract. For those products that are determined to be distinct performance obligations and material in the context of the contract, the Company allocates a portion of the transaction price to each distinct performance obligation using each performance obligation’s standalone price. If the bundled product is related to a pass product and offered over time, revenue will be recognized over time accordingly. International Agreements In March 2017, the Company entered into a Park Exclusivity and Concept Design Agreement (the “ECDA”) and a Center Concept and Preliminary Design Support Agreement (the “CDSA”) (collectively, the “ZHG Agreements”) with Zhonghong Holding, Co. Ltd. (“Zhonghong Holding”), an affiliate of ZHG Group, a related party, to provide design, support and advisory services for various potential projects and grant exclusive rights in China, Taiwan, Hong Kong and Macau (the “Territory”). Under the terms of the ECDA, the Company will work with Zhonghong Holding and a top theme park design company, to create and produce concept designs and development analysis for theme parks, water parks and interactive parks in the Territory. Under the terms of the CDSA, the Company will provide guidance, support, input, and expertise relating to the initial strategic planning, concept and preliminary design of Zhonghong Holding’s family entertainment and other similar centers. The Company analyzed the ZHG Agreements under ASC 606 and determined that the agreements should be combined for accounting purposes and the performance obligations under the agreements should be combined into a single performance obligation which meets the criteria to be recognized over time. Additionally, the services related to the agreements are provided ratably over the contract term, as such, the Company recognizes revenue under the ZHG Agreements on a straight line basis over the contractual term of the agreement including approximately $1,300 in the three months ended March 31, 2018, which is included in food, merchandise and other revenue in the accompanying unaudited condensed consolidated statements of comprehensive loss.</t>
  </si>
  <si>
    <t>Recently Issued Accounting Pronouncements</t>
  </si>
  <si>
    <t>The Company reviews new accounting pronouncements as they are issued or proposed by the Financial Accounting Standards Board (“FASB”). Recently Implemented Accounting Standards In February 2018, the FASB issued Accounting Standards Update (“ASU”) 2018-02, Income Statement – Reporting Comprehensive Income (Topic 220): Reclassification of Certain Tax Effects from Accumulated Other Comprehensive Income. elected to early adopt the ASU and applied the amendments in the period of adoption. As a result, the Company reclassified “stranded” tax effects of the Tax Act from accumulated other comprehensive (loss) income to accumulated deficit In May 2017, the FASB issued ASU 2017-09, Compensation–Stock Compensation (Topic 718): Scope of Modification Accounting. In November 2016, the FASB issued ASU 2016-18, Restricted Cash–a Consensus of the FASB Emerging Issues Task Force In October 2016, the FASB issued ASU 2016-16, Income Taxes (Topic 740): Intra-Entity Transfers of Assets Other Than Inventory In August 2016, the FASB issued ASU 2016-15, Classification of Certain Cash Receipts and Cash Payments. In May 2014, the FASB issued ASU 2014-09, Revenue from Contracts with Customers (Topic 606) Revenue Recognition January 1, 2018, using the modified retrospective transition method. The adoption of ASU 2014-09 and its did not have a material impact on the Company’s existing or new contracts as of January 1, 2018; therefore, no cumulative adjustment to beginning retained earnings was required as a result of adoption. See Note 1 “Description of the Business and Basis of Presentation” subtopic “ Revenue Recognition ” for additional disclosure. Recently Issued Accounting Standards In August 2017, the FASB issued ASU 2017-12, Derivatives and Hedging (Topic 815)–Targeted Improvements to Accounting for Hedging Activities On February 25, 2016, the FASB issued ASU 2016-02, Leases</t>
  </si>
  <si>
    <t>Description of the Business and Basis of Presentation (Tables)</t>
  </si>
  <si>
    <t>Summary of Restricted Cash</t>
  </si>
  <si>
    <t>Restricted cash was $1,308 and $819 as of March 31, 2018 and December 31, 2017, respectively, and is recorded in other current assets in the accompanying unaudited condensed consolidated balance sheets. Restricted cash consists primarily of funds received from strategic partners for use in approved marketing and promotional activities.
March 31,
December 31,
2018
2017
Cash and cash equivalents
$
39,343
$
33,178
Restricted cash, included in other current assets
1,308
819
Total cash, cash equivalents and restricted cash
$
40,651
$
33,997</t>
  </si>
  <si>
    <t>Changes in Deferred Revenue</t>
  </si>
  <si>
    <t>The following table reflects the changes in deferred revenue for the three months ended March 31, 2018 and 2017:
2018
2017
Deferred revenue, including long-term portion as of January 1,
$
90,437
$
89,400
Additions
197,227
173,477
Revenue recognized during the period
(137,509
)
(117,690
)
Other adjustments
(744
)
(1,451
)
Deferred revenue, including long-term portion as of March 31,
149,411
143,736
Less: Deferred revenue, long-term portion, included in other liabilities
10,606
10,494
Deferred revenue, short-term portion as of March 31,
$
138,805
$
133,242</t>
  </si>
  <si>
    <t>Loss per Share (Tables)</t>
  </si>
  <si>
    <t>Schedule of Loss per Share</t>
  </si>
  <si>
    <t>Loss per share is computed as follows (in thousands, except per share data):
For the Three Months Ended March 31,
2018
2017
Net Loss
Shares
Per Share Amount
Net Loss
Shares
Per Share Amount
Basic loss per share
$
(62,844
)
86,209
$
(0.73
)
$
(61,129
)
85,373
$
(0.72
)
Effect of dilutive incentive-based awards
—
—
Diluted loss per share
$
(62,844
)
86,209
$
(0.73
)
$
(61,129
)
85,373
$
(0.72
)</t>
  </si>
  <si>
    <t>Other Accrued Liabilities (Tables)</t>
  </si>
  <si>
    <t>Schedule of Other Accrued Liabilities</t>
  </si>
  <si>
    <t>Other accrued liabilities at March 31, 2018 and December 31, 2017, consisted of the following:
March 31,
December 31,
2018
2017
Accrued property taxes
$
2,827
$
1,280
Accrued interest
839
6,078
Self-insurance reserve
7,084
7,084
Other
14,741
5,170
Total other accrued liabilities
$
25,491
$
19,612</t>
  </si>
  <si>
    <t>Long-Term Debt (Tables)</t>
  </si>
  <si>
    <t>Summary of Long-Term Debt</t>
  </si>
  <si>
    <t>Long-term debt as of March 31, 2018 and December 31, 2017 consisted of the following:
March 31,
December 31,
2018
2017
Term B-5 Loans (effective interest rate of 5.30% and 4.69% at March 31, 2018 and December 31, 2017, respectively)
$
988,323
$
990,819
Term B-2 Loans (effective interest rate of 4.55% and 3.94% at March 31, 2018 and December 31, 2017, respectively)
550,796
554,227
Revolving credit facility (effective interest rate of 4.49% and 4.24% at March 31, 2018 and December 31, 2017, respectively)
55,000
15,000
Total long-term debt
1,594,119
1,560,046
Less discounts
(8,232
)
(8,685
)
Less debt issuance costs
(8,341
)
(9,045
)
Less current maturities
(78,707
)
(38,707
)
Total long-term debt, net
$
1,498,839
$
1,503,609</t>
  </si>
  <si>
    <t>Summary of Long-Term Debt Repayable</t>
  </si>
  <si>
    <t>Long-term debt at March 31, 2018 is repayable as follows, and does not include the impact of any future voluntary prepayments. The outstanding balance under the Revolving Credit Facility is included in current maturities of long-term debt in the accompanying unaudited condensed consolidated balance sheet as of March 31, 2018, due to the Company’s intent to repay the borrowings within the next twelve months.
Years Ending December 31,
2018
$
72,780
2019
23,707
2020
536,763
2021
9,983
2022
9,983
Thereafter
940,903
Total
$
1,594,119</t>
  </si>
  <si>
    <t>Derivative Instruments and Hedging Activities (Tables)</t>
  </si>
  <si>
    <t>Fair Value of Company's Derivative Financial Instruments Classification in Unaudited Condensed Consolidated Balance Sheets</t>
  </si>
  <si>
    <t>Tabular Disclosure of Fair Values of Derivative Instruments on the Balance Sheet The table below presents the fair value of the Company’s derivative financial instruments as well as their classification in the unaudited condensed consolidated balance sheets as of March 31, 2018 and December 31, 2017:
Asset Derivatives
Liability Derivatives
As of March 31, 2018
As of December 31, 2017
Balance Sheet Location
Fair Value
Balance Sheet Location
Fair Value
Derivatives designated as hedging instruments:
Interest rate swap agreements
Other assets
$
1,810
Other liabilities
$
8,455
Total derivatives designated as hedging instruments
$
1,810
$
8,455</t>
  </si>
  <si>
    <t>Schedule of Pre-tax Effect of Derivative Financial Instruments in Unaudited Condensed Consolidated Statements of Comprehensive Loss</t>
  </si>
  <si>
    <t xml:space="preserve">Tabular Disclosure of the Effect of Derivative Instruments on the Statements of Comprehensive Loss The table below presents the pretax effect of the Company’s derivative financial instruments in the unaudited condensed consolidated statements of comprehensive loss for the three months ended March 31, 2018 and 2017:
Three Months Ended March 31,
2018
2017
Derivatives in Cash Flow Hedging Relationships:
Gain related to effective portion of derivatives recognized in accumulated other comprehensive loss
$
12,116
$
7,638
Loss related to effective portion of derivatives reclassified from accumulated other comprehensive loss to interest expense
$
(1,851
)
$
(3,636
) </t>
  </si>
  <si>
    <t>Schedule of Changes in Accumulated Other Comprehensive Income (Loss)</t>
  </si>
  <si>
    <t>Changes in Accumulated Other Comprehensive Income (loss) The following table reflects the changes in accumulated other comprehensive income (loss) for the three months ended March 31, 2018, net of tax:
Accumulated other comprehensive gain (loss):
(Losses) Gains on Cash Flow Hedges
Accumulated other comprehensive loss at December 31, 2017
$
(5,076
)
Effects of adoption of ASU 2018-02
(1,094
)
Other comprehensive income before reclassifications
8,842
Amounts reclassified from accumulated other comprehensive income to interest expense
(1,351
)
Unrealized gain on derivatives, net of tax
7,491
Accumulated other comprehensive income at March 31, 2018
$
1,321</t>
  </si>
  <si>
    <t>Fair Value Measurements (Tables)</t>
  </si>
  <si>
    <t>Schedule of Assets and Liabilities Measured at Fair Value on a Recurring Basis</t>
  </si>
  <si>
    <t>The following table presents the Company’s estimated fair value measurements and related classifications for assets and liabilities measured on a recurring basis as of March 31, 2018:
Quoted Prices in
Active Markets
Significant
for Identical
Other
Significant
Assets and
Observable
Unobservable
Balance at
Liabilities
Inputs
Inputs
March 31,
(Level 1)
(Level 2)
(Level 3)
2018
Assets:
Derivative financial instruments (a)
$
—
$
1,810
$
—
$
1,810
Liabilities:
Long-term obligations (b)
$
—
$
1,594,119
$
—
$
1,594,119
(a)
Reflected at fair value in the unaudited condensed consolidated balance sheet as other assets of $1,810.
(b)
Reflected at carrying value, net of unamortized debt issuance costs and discounts, in the unaudited condensed consolidated balance sheet as current maturities of long-term debt of $78,707 and long-term debt of $1,498,839 as of March 31, 2018. There were no transfers between Levels 1, 2 or 3 during the year ended December 31, 2017. The Company did not have any assets measured on a recurring basis at fair value as of December 31, 2017. The following table presents the Company’s estimated fair value measurements and related classifications for liabilities measured on a recurring basis as of December 31, 2017:</t>
  </si>
  <si>
    <t>Equity-Based Compensation (Tables)</t>
  </si>
  <si>
    <t>Schedule of Time-Vesting and Performance Vesting Awards</t>
  </si>
  <si>
    <t>The activity related to the Company’s time-vesting and performance-vesting awards during the three months ended March 31, 2018 is as follows:
Performance-Vesting Restricted shares/units
Time-Vesting Restricted shares/units
Bonus Performance Restricted shares/units
Long-Term Incentive Performance Restricted shares/units
2.75x Performance Restricted shares
Shares/Units
Weighted Average Grant Date Fair Value per Share/Unit
Shares/Units
Weighted Average Grant Date Fair Value per Share/Unit
Shares/Units
Weighted Average Grant Date Fair Value per Share/Unit
Shares
Weighted Average Grant Date Fair Value per Share
Outstanding at December 31, 2017
1,852,512
$
17.09
805,245
$
18.09
864,572
$
18.50
616,793
$
3.56
Granted
188,577
$
14.71
707,981
$
14.66
1,122,526
$
14.74
—
—
Vested
(281,861
)
$
18.90
(69,221
)
$
18.07
(9,010
)
$
18.79
—
—
Forfeited
(432,341
)
$
18.12
(754,750
)
$
18.01
(554,388
)
$
18.34
(3,893
)
$
13.93
Outstanding at March 31, 2018
1,326,887
$
16.04
689,255
$
14.66
1,423,700
$
15.60
612,900
$
3.49</t>
  </si>
  <si>
    <t>Schedule of Activity Related to Stock Option Awards</t>
  </si>
  <si>
    <t>The activity related to the Company’s stock option awards during the three months ended March 31, 2018 is as follows:
Options
Weighted Average Exercise Price
Weighted Average Remaining Contractual Life (in years)
Aggregate Intrinsic Value
Outstanding at December 31, 2017
2,923,448
$
18.78
Granted
—
—
Forfeited
(323,903
)
$
18.11
Expired
(33,641
)
$
18.65
Exercised
(484
)
$
14.17
Outstanding at March 31, 2018
2,565,420
$
18.86
7.34
$
57
Exercisable at March 31, 2018
2,094,948
$
19.14
7.24
$
15</t>
  </si>
  <si>
    <t>Restructuring Program and Other Separation Costs (Tables)</t>
  </si>
  <si>
    <t>Schedule of Restructuring Program Activity</t>
  </si>
  <si>
    <t>The 2017 Restructuring Program activity for the three months ended March 31, 2018 was as follows:
Severance and Other Employment Expenses
Liability as of December 31, 2017
$
1,234
Payments made
(495
)
Liability as of March 31, 2018
$
739</t>
  </si>
  <si>
    <t>Description of the Business and Basis of Presentation - Additional Information (Detail) $ in Thousands</t>
  </si>
  <si>
    <t>Mar. 31, 2018USD ($)BusinessSegment</t>
  </si>
  <si>
    <t>Mar. 31, 2017USD ($)</t>
  </si>
  <si>
    <t>Dec. 31, 2017USD ($)</t>
  </si>
  <si>
    <t>Business Description And Basis Of Presentation [Line Items]</t>
  </si>
  <si>
    <t>Number of theme parks owned and operated | Business</t>
  </si>
  <si>
    <t>Number of theme parks opened for a portion of the year | Business</t>
  </si>
  <si>
    <t>Number of reportable segment | Segment</t>
  </si>
  <si>
    <t>Restricted cash</t>
  </si>
  <si>
    <t>Revenue and related expense for bartered ticket transactions</t>
  </si>
  <si>
    <t>Long term deferred revenue</t>
  </si>
  <si>
    <t>Revenue</t>
  </si>
  <si>
    <t>Food Merchandise And Other Revenue [Member] | ZHG Stock Purchase Agreement [Member]</t>
  </si>
  <si>
    <t>Middle East Project [Member]</t>
  </si>
  <si>
    <t>Deferred costs incurred under Middle East Project</t>
  </si>
  <si>
    <t>Description of the Business and Basis of Presentation - Summary of Restricted Cash (Detail) - USD ($) $ in Thousands</t>
  </si>
  <si>
    <t>Dec. 31, 2016</t>
  </si>
  <si>
    <t>Cash Cash Equivalents Restricted Cash And Restricted Cash Equivalents [Abstract]</t>
  </si>
  <si>
    <t>Restricted cash, included in other current assets</t>
  </si>
  <si>
    <t>Total cash, cash equivalents and restricted cash</t>
  </si>
  <si>
    <t>Description of the Business and Basis of Presentation - Changes in Deferred Revenue (Detail) - USD ($) $ in Thousands</t>
  </si>
  <si>
    <t>Deferred Revenue Disclosure [Abstract]</t>
  </si>
  <si>
    <t>Deferred revenue, including long-term portion, beginning balance</t>
  </si>
  <si>
    <t>Additions</t>
  </si>
  <si>
    <t>Revenue recognized during the period</t>
  </si>
  <si>
    <t>Other adjustments</t>
  </si>
  <si>
    <t>Deferred revenue, including long-term portion, ending balance</t>
  </si>
  <si>
    <t>Recent Accounting Pronouncements - Additional Information (Detail) - USD ($) $ in Thousands</t>
  </si>
  <si>
    <t>Jan. 01, 2018</t>
  </si>
  <si>
    <t>New Accounting Pronouncements Or Change In Accounting Principle [Line Items]</t>
  </si>
  <si>
    <t>Decrease in net cash used in investing activities</t>
  </si>
  <si>
    <t>ASU 2018-02 [Member]</t>
  </si>
  <si>
    <t>Tax Cuts and Jobs Act of 2017, reclassification from accumulated other comprehensive income to accumulated deficit</t>
  </si>
  <si>
    <t>ASU 2017-09 [Member]</t>
  </si>
  <si>
    <t>Increased cash, cash equivalents and restricted cash</t>
  </si>
  <si>
    <t>Loss per Share - Schedule of Loss per Share (Detail) - USD ($) $ / shares in Units, shares in Thousands, $ in Thousands</t>
  </si>
  <si>
    <t>Basic loss per share, Net Loss</t>
  </si>
  <si>
    <t>Diluted loss per share, Net Loss</t>
  </si>
  <si>
    <t>Basic loss per share, Shares</t>
  </si>
  <si>
    <t>Diluted loss per share, Shares</t>
  </si>
  <si>
    <t>Basic loss per share, Per Share Amount</t>
  </si>
  <si>
    <t>Diluted loss per share, Per Share Amount</t>
  </si>
  <si>
    <t>Loss per Share - Additional Information (Detail) - shares</t>
  </si>
  <si>
    <t>Earnings Per Share [Line Items]</t>
  </si>
  <si>
    <t>Potentially dilutive shares excluded from the computation of diluted loss per share</t>
  </si>
  <si>
    <t>Performance-vesting Restricted Awards [Member]</t>
  </si>
  <si>
    <t>Contingently issuable shares excluded from the calculation of diluted loss per share</t>
  </si>
  <si>
    <t>Income Taxes - Additional Information (Detail)</t>
  </si>
  <si>
    <t>12 Months Ended</t>
  </si>
  <si>
    <t>Effective tax rate</t>
  </si>
  <si>
    <t>27.00%</t>
  </si>
  <si>
    <t>40.60%</t>
  </si>
  <si>
    <t>Income tax rate at federal statutory rates</t>
  </si>
  <si>
    <t>21.00%</t>
  </si>
  <si>
    <t>35.00%</t>
  </si>
  <si>
    <t>Other Accrued Liabilities - Schedule of Other Accrued Expenses (Detail) - USD ($) $ in Thousands</t>
  </si>
  <si>
    <t>Accrued property taxes</t>
  </si>
  <si>
    <t>Accrued interest</t>
  </si>
  <si>
    <t>Self-insurance reserve</t>
  </si>
  <si>
    <t>Other</t>
  </si>
  <si>
    <t>Total other accrued liabilities</t>
  </si>
  <si>
    <t>Other Accrued Liabilities - Additional Information (Detail) - USD ($) $ in Thousands</t>
  </si>
  <si>
    <t>Jan. 05, 2018</t>
  </si>
  <si>
    <t>Other Accrued Liabilitiies [Line Items]</t>
  </si>
  <si>
    <t>Settlement of litigation accrued</t>
  </si>
  <si>
    <t>Term B-2 Loans [Member]</t>
  </si>
  <si>
    <t>Cash paid for interest</t>
  </si>
  <si>
    <t>Long-Term Debt - Summary of Long-Term Debt (Detail) - USD ($) $ in Thousands</t>
  </si>
  <si>
    <t>Debt Instrument [Line Items]</t>
  </si>
  <si>
    <t>Long-term debt</t>
  </si>
  <si>
    <t>Less discounts</t>
  </si>
  <si>
    <t>Less debt issuance costs</t>
  </si>
  <si>
    <t>Less current maturities</t>
  </si>
  <si>
    <t>Total long-term debt, net</t>
  </si>
  <si>
    <t>Revolving Credit Facility [Member]</t>
  </si>
  <si>
    <t>Term B-5 Loans [Member]</t>
  </si>
  <si>
    <t>Long-Term Debt - Summary of Long-Term Debt (Parenthetical) (Detail)</t>
  </si>
  <si>
    <t>Debt instrument interest rate effective percentage</t>
  </si>
  <si>
    <t>4.49%</t>
  </si>
  <si>
    <t>4.24%</t>
  </si>
  <si>
    <t>5.30%</t>
  </si>
  <si>
    <t>4.69%</t>
  </si>
  <si>
    <t>4.55%</t>
  </si>
  <si>
    <t>3.94%</t>
  </si>
  <si>
    <t>Long-Term Debt - Additional Information (Detail)</t>
  </si>
  <si>
    <t>May 08, 2018USD ($)</t>
  </si>
  <si>
    <t>Jan. 05, 2018USD ($)</t>
  </si>
  <si>
    <t>Mar. 30, 2017USD ($)</t>
  </si>
  <si>
    <t>Jan. 03, 2017USD ($)</t>
  </si>
  <si>
    <t>Mar. 31, 2018USD ($)Swap</t>
  </si>
  <si>
    <t>Jun. 30, 2017USD ($)</t>
  </si>
  <si>
    <t>May 14, 2013</t>
  </si>
  <si>
    <t>Repayment of revolving credit facility</t>
  </si>
  <si>
    <t>Outstanding letters of credit</t>
  </si>
  <si>
    <t>Interest Rate Swaps [Member]</t>
  </si>
  <si>
    <t>Number of interest rate swaps held | Swap</t>
  </si>
  <si>
    <t>Notional amount of interest rate swap</t>
  </si>
  <si>
    <t>Maturity of interest rate swap</t>
  </si>
  <si>
    <t>May 14,
		2020</t>
  </si>
  <si>
    <t>Weighted average fixed interest rate</t>
  </si>
  <si>
    <t>2.45%</t>
  </si>
  <si>
    <t>Variable rate of interest</t>
  </si>
  <si>
    <t>0.75%</t>
  </si>
  <si>
    <t>Variable rate of interest, description</t>
  </si>
  <si>
    <t>variable rate of interest based upon the greater of 0.75% or the three month BBA LIBOR</t>
  </si>
  <si>
    <t>Senior Secured Credit Facilities [Member]</t>
  </si>
  <si>
    <t>Percentage of annual excess cash flow used to prepay outstanding loan</t>
  </si>
  <si>
    <t>50.00%</t>
  </si>
  <si>
    <t>Percentage of net proceeds from sale of non-ordinary assets</t>
  </si>
  <si>
    <t>100.00%</t>
  </si>
  <si>
    <t>Percentage of net proceeds incurrence of debt</t>
  </si>
  <si>
    <t>Mandatory prepayments</t>
  </si>
  <si>
    <t>Unamortized debt issuance costs and discounts</t>
  </si>
  <si>
    <t>Senior secured revolving</t>
  </si>
  <si>
    <t>Debt instrument, maturity date description</t>
  </si>
  <si>
    <t>The Revolving Credit Facility will mature on the earlier of (a) March 31, 2022 and (b) the 91st day prior to the earlier of (1) the maturity of the Term B-2 Loans with an aggregate principal amount greater than $50,000 and (2) the maturity date of any indebtedness incurred to refinance the Term B-2 Loans with an aggregate principal amount greater than $50,000.</t>
  </si>
  <si>
    <t>Amount available for borrowing</t>
  </si>
  <si>
    <t>Revolving Credit Facility [Member] | Subsequent Event [Member]</t>
  </si>
  <si>
    <t>Debt instrument, balance</t>
  </si>
  <si>
    <t>Restrictive Covenants [Member]</t>
  </si>
  <si>
    <t>Restrictive covenants, restricted payments capacity available</t>
  </si>
  <si>
    <t>Maximum total net leverage ratio</t>
  </si>
  <si>
    <t>575.00%</t>
  </si>
  <si>
    <t>Restrictive Covenants [Member] | Senior Secured Credit Facilities [Member]</t>
  </si>
  <si>
    <t>Restrictive covenants, description</t>
  </si>
  <si>
    <t>The Senior Secured Credit Facilities permit restricted payments in an aggregate amount per annum equal to the sum of (A) $25,000 plus (B) an amount, if any, equal to (1) if the total net leverage ratio on a pro forma basis after giving effect to the payment of any such restricted payment, is no greater than 3.50 to 1.00, an unlimited amount, (2) if the total net leverage ratio on a pro forma basis after giving effect to the payment of any such restricted payment is no greater than 4.00 to 1.00 and greater than 3.50 to 1.00, the greater of (a) $95,000 and (b) 7.50% of Market Capitalization (as defined in the Senior Secured Credit Facilities), (3) if the total net leverage ratio on a pro forma basis after giving effect to the payment of any such restricted payment is no greater than 4.50 to 1.00 and greater than 4.00 to 1.00, $95,000 and (4) if the total net leverage ratio on a pro forma basis after giving effect to the payment of any such restricted payment is no greater than 5.00 to 1.00 and greater than 4.50 to 1.00, $65,000.</t>
  </si>
  <si>
    <t>Percentage of Market Capitalization on restricted payment</t>
  </si>
  <si>
    <t>7.50%</t>
  </si>
  <si>
    <t>First lien secured net leverage ratio</t>
  </si>
  <si>
    <t>350.00%</t>
  </si>
  <si>
    <t>Total net leverage ratio, as calculated</t>
  </si>
  <si>
    <t>470.00%</t>
  </si>
  <si>
    <t>Restrictive Covenants [Member] | Senior Secured Credit Facilities [Member] | Maximum [Member]</t>
  </si>
  <si>
    <t>25.00%</t>
  </si>
  <si>
    <t>Restricted payment on Senior Secured Credit Facilities, base payment</t>
  </si>
  <si>
    <t>Restricted payment on Senior Secured Credit Facilities, first payment</t>
  </si>
  <si>
    <t>Restricted payment on Senior Secured Credit Facilities, second payment</t>
  </si>
  <si>
    <t>Restricted payment on Senior Secured Credit Facilities, third payment</t>
  </si>
  <si>
    <t>Total net leverage ratio, one</t>
  </si>
  <si>
    <t>400.00%</t>
  </si>
  <si>
    <t>Total net leverage ratio, two</t>
  </si>
  <si>
    <t>450.00%</t>
  </si>
  <si>
    <t>Total net leverage ratio, three</t>
  </si>
  <si>
    <t>500.00%</t>
  </si>
  <si>
    <t>Restrictive Covenants [Member] | Senior Secured Credit Facilities [Member] | Minimum [Member]</t>
  </si>
  <si>
    <t>0.00%</t>
  </si>
  <si>
    <t>Discount initially recorded</t>
  </si>
  <si>
    <t>Debt issuance costs initially recorded</t>
  </si>
  <si>
    <t>Write-off of discounts and debt issuance costs</t>
  </si>
  <si>
    <t>Long-term debt, maturity date</t>
  </si>
  <si>
    <t>Mar. 31,
		2024</t>
  </si>
  <si>
    <t>Percent of original principal amount on effective date used to calculate aggregate annual amount which will amortize in equal quarterly installments</t>
  </si>
  <si>
    <t>1.00%</t>
  </si>
  <si>
    <t>Repayment of outstanding principal</t>
  </si>
  <si>
    <t>Term B-2 Loans [Member] | Senior Secured Credit Facilities [Member]</t>
  </si>
  <si>
    <t>Term B-3 Loans [Member]</t>
  </si>
  <si>
    <t>Term B-3 Loans [Member] | Senior Secured Credit Facilities [Member]</t>
  </si>
  <si>
    <t>Mandatory Prepayment of Debt [Member]</t>
  </si>
  <si>
    <t>Term B-2 and Term B-3 Loans [Member] | Senior Secured Credit Facilities [Member]</t>
  </si>
  <si>
    <t>Long-Term Debt - Summary of Long-Term Debt Repayable (Detail) - USD ($) $ in Thousands</t>
  </si>
  <si>
    <t>Maturities Of Long Term Debt [Abstract]</t>
  </si>
  <si>
    <t>Thereafter</t>
  </si>
  <si>
    <t>Derivative Instruments and Hedging Activities - Additional Information (Detail)</t>
  </si>
  <si>
    <t>Derivative Instruments, Gain (Loss) [Line Items]</t>
  </si>
  <si>
    <t>Ineffectiveness on cash flow hedges</t>
  </si>
  <si>
    <t>Reclassified as an increase to interest expense, expected during the next 12 months</t>
  </si>
  <si>
    <t>Termination value of derivatives in a net asset position</t>
  </si>
  <si>
    <t>Combined Interest Rate Cash Flow Hedges, All Swaps [Member] | Interest Rate Swaps [Member]</t>
  </si>
  <si>
    <t>Not Designated as Hedge Accounting Relationships [Member]</t>
  </si>
  <si>
    <t>Derivatives outstanding</t>
  </si>
  <si>
    <t>Derivative Instruments and Hedging Activities - Fair Value of Company's Derivative Financial Instruments Classification in Unaudited Condensed Consolidated Balance Sheets (Detail) - USD ($) $ in Thousands</t>
  </si>
  <si>
    <t>Derivatives Fair Value [Line Items]</t>
  </si>
  <si>
    <t>Asset Derivatives Fair Value</t>
  </si>
  <si>
    <t>Liability Derivatives Fair Value</t>
  </si>
  <si>
    <t>Other Liabilities [Member]</t>
  </si>
  <si>
    <t>Interest Rate Swaps [Member] | Other Assets [Member]</t>
  </si>
  <si>
    <t>Interest Rate Swaps [Member] | Other Liabilities [Member]</t>
  </si>
  <si>
    <t>Derivative Instruments and Hedging Activities - Schedule of Pre-tax Effect of Derivative Financial Instruments on Unaudited Condensed Consolidated Statements of Comprehensive Loss (Detail) - USD ($) $ in Thousands</t>
  </si>
  <si>
    <t>Derivatives in Cash Flow Hedging Relationships:</t>
  </si>
  <si>
    <t>Gain related to effective portion of derivatives recognized in accumulated other comprehensive loss</t>
  </si>
  <si>
    <t>Loss related to effective portion of derivatives reclassified from accumulated other comprehensive loss to interest expense</t>
  </si>
  <si>
    <t>Derivative Instruments and Hedging Activities - Schedule of Changes in Accumulated Other Comprehensive Income (Loss) (Detail) - USD ($) $ in Thousands</t>
  </si>
  <si>
    <t>Accumulated other comprehensive gain (loss):</t>
  </si>
  <si>
    <t>Beginning Balance</t>
  </si>
  <si>
    <t>Ending Balance</t>
  </si>
  <si>
    <t>Effects of adoption of ASU 2018-02</t>
  </si>
  <si>
    <t>Gains (Losses) on Cash Flow Hedges [Member]</t>
  </si>
  <si>
    <t>Other comprehensive income before reclassifications</t>
  </si>
  <si>
    <t>Amounts reclassified from accumulated other comprehensive income to interest expense</t>
  </si>
  <si>
    <t>Gains (Losses) on Cash Flow Hedges [Member] | ASU 2018-02 [Member]</t>
  </si>
  <si>
    <t>Fair Value Measurements - Additional Information (Detail) - USD ($)</t>
  </si>
  <si>
    <t>Assets measured at fair value</t>
  </si>
  <si>
    <t>Transfers between Levels</t>
  </si>
  <si>
    <t>Fair Value Measurements - Schedule of Assets and Liabilities Measured at Fair Value on a Recurring Basis (Detail) - USD ($) $ in Thousands</t>
  </si>
  <si>
    <t>Assets:</t>
  </si>
  <si>
    <t>Derivative financial instruments</t>
  </si>
  <si>
    <t>Liabilities:</t>
  </si>
  <si>
    <t>Long-term obligations</t>
  </si>
  <si>
    <t>Significant Other Observable Inputs (Level 2) [Member]</t>
  </si>
  <si>
    <t>Fair Value Measurements - Schedule of Assets and Liabilities Measured at Fair Value on a Recurring Basis (Parenthetical) (Detail) - USD ($) $ in Thousands</t>
  </si>
  <si>
    <t>Fair Value Assets And Liabilities Measured On Recurring And Nonrecurring Basis [Line Items]</t>
  </si>
  <si>
    <t>Current maturities on long-term debt</t>
  </si>
  <si>
    <t>Related-Party Transactions - Additional Information (Detail) - USD ($)</t>
  </si>
  <si>
    <t>May 08, 2017</t>
  </si>
  <si>
    <t>ZHG Stock Purchase Agreement [Member]</t>
  </si>
  <si>
    <t>Related Party Transaction [Line Items]</t>
  </si>
  <si>
    <t>Reimbursement for cost and expenses incurred by company relating to sale</t>
  </si>
  <si>
    <t>Revenue recognized</t>
  </si>
  <si>
    <t>Receivable from related party</t>
  </si>
  <si>
    <t>Stock Purchase Agreement [Member] | ZHG Group [Member]</t>
  </si>
  <si>
    <t>Sale of stock percentage closing date</t>
  </si>
  <si>
    <t>May 8,
		2017</t>
  </si>
  <si>
    <t>Percentage of common stock outstanding by partnership</t>
  </si>
  <si>
    <t>Commitments and Contingencies - Additional Information (Detail) - USD ($)</t>
  </si>
  <si>
    <t>1 Months Ended</t>
  </si>
  <si>
    <t>Apr. 30, 2018</t>
  </si>
  <si>
    <t>Commitments And Contingencies [Line Items]</t>
  </si>
  <si>
    <t>License agreement term, description</t>
  </si>
  <si>
    <t>The License Agreement has an initial term through December 31, 2031, with an automatic additional 15 year extension plus a five year option added to the term of the License Agreement from December 31st of the year of each new Standalone Park opening. On May 2, 2018, the Company announced that it plans to open a new Sesame Land in SeaWorld Orlando by Spring of 2019.</t>
  </si>
  <si>
    <t>EZPay Plan Class Action Lawsuit [Member]</t>
  </si>
  <si>
    <t>Settlement of litigation</t>
  </si>
  <si>
    <t>Minimum [Member]</t>
  </si>
  <si>
    <t>Amount in controversy, not recorded</t>
  </si>
  <si>
    <t>Maximum [Member]</t>
  </si>
  <si>
    <t>Estimated combined obligations for commitments</t>
  </si>
  <si>
    <t>Equity-Based Compensation - Additional Information (Detail) - USD ($) $ / shares in Units, $ in Thousands</t>
  </si>
  <si>
    <t>Jun. 30, 2017</t>
  </si>
  <si>
    <t>Dec. 31, 2018</t>
  </si>
  <si>
    <t>Share Based Compensation Arrangement By Share Based Payment Award [Line Items]</t>
  </si>
  <si>
    <t>Recognized equity-based compensation expense</t>
  </si>
  <si>
    <t>Unrecognized equity compensation cost</t>
  </si>
  <si>
    <t>2.75x Performance Restricted Shares [Member] | Upon Closing of Sale [Member]</t>
  </si>
  <si>
    <t>Percentage of restricted shares to vest</t>
  </si>
  <si>
    <t>60.00%</t>
  </si>
  <si>
    <t>Acquisition price paid per share</t>
  </si>
  <si>
    <t>Accumulated dividends paid related to performance shares which vested during the period</t>
  </si>
  <si>
    <t>Omnibus Incentive Plan [Member]</t>
  </si>
  <si>
    <t>Common stock reserved for future issuance, gross</t>
  </si>
  <si>
    <t>Shares available for future issuance</t>
  </si>
  <si>
    <t>2018 Bonus Plan [Member] | Scenario, Forecast [Member]</t>
  </si>
  <si>
    <t>Percentage of bonus payable by cash</t>
  </si>
  <si>
    <t>2018 Bonus Plan [Member] | Bonus Performance Restricted Units [Member] | Scenario, Forecast [Member]</t>
  </si>
  <si>
    <t>Percentage of bonus payable by units</t>
  </si>
  <si>
    <t>2018 Bonus Plan [Member] | Below Threshold Performance Bonus Restricted Units [Member]</t>
  </si>
  <si>
    <t>Vesting percentage, per year</t>
  </si>
  <si>
    <t>2018 Bonus Plan [Member] | Threshold Performance Bonus Restricted Units [Member]</t>
  </si>
  <si>
    <t>2018 Bonus Plan [Member] | Target Performance Bonus Restricted Units [Member]</t>
  </si>
  <si>
    <t>2018 Bonus Plan [Member] | At or Above Maximum Performance Bonus Restricted Units [Member]</t>
  </si>
  <si>
    <t>150.00%</t>
  </si>
  <si>
    <t>2018 Long-Term Incentive Plan [Member] | Long-Term Incentive Time Restricted Units [Member] | Executives [Member]</t>
  </si>
  <si>
    <t>Vesting period</t>
  </si>
  <si>
    <t>5 years</t>
  </si>
  <si>
    <t>2018 Long-Term Incentive Plan [Member] | Long-Term Incentive Time Restricted Units [Member] | Third Anniversary [Member] | Employees [Member]</t>
  </si>
  <si>
    <t>3 years</t>
  </si>
  <si>
    <t>2018 Long-Term Incentive Plan [Member] | Long-Term Incentive Time Restricted Units [Member] | Third Anniversary [Member] | Executives [Member]</t>
  </si>
  <si>
    <t>33.00%</t>
  </si>
  <si>
    <t>2018 Long-Term Incentive Plan [Member] | Long-Term Incentive Time Restricted Units [Member] | Fourth Anniversary [Member] | Executives [Member]</t>
  </si>
  <si>
    <t>2018 Long-Term Incentive Plan [Member] | Long-Term Incentive Time Restricted Units [Member] | Fifth Anniversary [Member] | Executives [Member]</t>
  </si>
  <si>
    <t>2018 Long-Term Incentive Plan [Member] | Long-Term Incentive Performance Restricted Units [Member]</t>
  </si>
  <si>
    <t>Performance period</t>
  </si>
  <si>
    <t>Description of additional incentive for early achievement of adjusted EBITDA target</t>
  </si>
  <si>
    <t>If the Company’s Fiscal 2020 Adjusted EBITDA target is achieved in 2018, 30% of target Long-Term Incentive Performance Restricted Units will be earned and delivered in 2019; if the Company’s Fiscal 2020 Adjusted EBITDA target is achieved in 2019, 20% of target Long-Term Incentive Performance Restricted Units will be earned and delivered in 2020, in each case subject to the overall maximum award of 200% of target.</t>
  </si>
  <si>
    <t>2018 Long-Term Incentive Plan Below Threshold Performance [Member]</t>
  </si>
  <si>
    <t>2018 Long-Term Incentive Plan Threshold Performance [Member]</t>
  </si>
  <si>
    <t>2018 Long-Term Incentive Plan Target Performance [Member]</t>
  </si>
  <si>
    <t>2018 Long-Term Incentive Plan At or Above Maximum Performance [Member]</t>
  </si>
  <si>
    <t>200.00%</t>
  </si>
  <si>
    <t>Equity-Based Compensation - Schedule of Employee Stock Performance Activity (Detail)</t>
  </si>
  <si>
    <t>Mar. 31, 2018$ / sharesshares</t>
  </si>
  <si>
    <t>Time-Vesting Restricted Shares/Units [Member]</t>
  </si>
  <si>
    <t>Shares/Units, Outstanding, Beginning Balance | shares</t>
  </si>
  <si>
    <t>Shares/Units, Granted | shares</t>
  </si>
  <si>
    <t>Shares/Units, Vested | shares</t>
  </si>
  <si>
    <t>Shares/Units, Forfeited | shares</t>
  </si>
  <si>
    <t>Shares/Units, Outstanding, Ending Balance | shares</t>
  </si>
  <si>
    <t>Weighted Average Grant Date Fair Value per Shares/Units, Outstanding, Beginning Balance | $ / shares</t>
  </si>
  <si>
    <t>Weighted Average Grant Date Fair Value per Shares/Units, Granted | $ / shares</t>
  </si>
  <si>
    <t>Weighted Average Grant Date Fair Value per Shares/Units, Vested | $ / shares</t>
  </si>
  <si>
    <t>Weighted Average Grant Date Fair Value per Shares/Units, Forfeited | $ / shares</t>
  </si>
  <si>
    <t>Weighted Average Grant Date Fair Value per Shares/Units, Outstanding, Ending Balance | $ / shares</t>
  </si>
  <si>
    <t>Bonus Performance Restricted Shares/Units [Member]</t>
  </si>
  <si>
    <t>Long-Term Incentive Performance Restricted Shares/Units [Member]</t>
  </si>
  <si>
    <t>2.75x Performance Restricted Shares [Member]</t>
  </si>
  <si>
    <t>Equity-Based Compensation - Schedule of Activity Related to Stock Option Awards (Detail) $ / shares in Units, $ in Thousands</t>
  </si>
  <si>
    <t>Mar. 31, 2018USD ($)$ / sharesshares</t>
  </si>
  <si>
    <t>Options, Outstanding, Beginning Balance | shares</t>
  </si>
  <si>
    <t>Options, Forfeited | shares</t>
  </si>
  <si>
    <t>Options, Expired | shares</t>
  </si>
  <si>
    <t>Options, Exercised | shares</t>
  </si>
  <si>
    <t>Options, Outstanding, Ending Balance | shares</t>
  </si>
  <si>
    <t>Options, Exercisable at March 31, 2017 | shares</t>
  </si>
  <si>
    <t>Weighted Average Exercise Price, Outstanding, Beginning Balance | $ / shares</t>
  </si>
  <si>
    <t>Weighted Average Exercise Price, Forfeited | $ / shares</t>
  </si>
  <si>
    <t>Weighted Average Exercise Price, Expired | $ / shares</t>
  </si>
  <si>
    <t>Weighted Average Exercise Price, Exercised | $ / shares</t>
  </si>
  <si>
    <t>Weighted Average Exercise Price, Outstanding, Ending Balance | $ / shares</t>
  </si>
  <si>
    <t>Weighted Average Exercise Price, Exercisable at March 31, 2017 | $ / shares</t>
  </si>
  <si>
    <t>Weighted Average Remaining Contractual Life, Outstanding at March 31, 2017</t>
  </si>
  <si>
    <t>7 years 4 months 2 days</t>
  </si>
  <si>
    <t>Weighted Average Remaining Contractual Life, Exercisable at March 31, 2017</t>
  </si>
  <si>
    <t>7 years 2 months 26 days</t>
  </si>
  <si>
    <t>Aggregate Intrinsic Value, Outstanding at March 31, 2017 | $</t>
  </si>
  <si>
    <t>Aggregate Intrinsic Value, Exercisable at March 31, 2017 | $</t>
  </si>
  <si>
    <t>Stockholders' Equity - Additional Information (Detail) - USD ($)</t>
  </si>
  <si>
    <t>Dec. 31, 2014</t>
  </si>
  <si>
    <t>Stockholders Equity [Line Items]</t>
  </si>
  <si>
    <t>Share Repurchase Program, authorized amount</t>
  </si>
  <si>
    <t>Share Repurchase Program [Member]</t>
  </si>
  <si>
    <t>Share Repurchase Program, remaining authorized repurchase amount</t>
  </si>
  <si>
    <t>Stock Repurchase Program, number of shares repurchased</t>
  </si>
  <si>
    <t>Number of unvested shares</t>
  </si>
  <si>
    <t>Restricted Stock Units [Member]</t>
  </si>
  <si>
    <t>Restructuring Program and Other Separation Costs - Additional Information (Detail) $ in Thousands</t>
  </si>
  <si>
    <t>Feb. 27, 2018USD ($)</t>
  </si>
  <si>
    <t>Mar. 31, 2018USD ($)Position</t>
  </si>
  <si>
    <t>Restructuring Cost And Reserve [Line Items]</t>
  </si>
  <si>
    <t>Severance costs</t>
  </si>
  <si>
    <t>Selling, General and Administrative Expenses [Member] | Employment Agreements [Member]</t>
  </si>
  <si>
    <t>2017 Restructuring Program [Member]</t>
  </si>
  <si>
    <t>Restructuring costs, description</t>
  </si>
  <si>
    <t>involved the elimination of approximately 350 positions across certain of the Company’s theme parks and corporate headquarters.</t>
  </si>
  <si>
    <t>Number of positions eliminated | Position</t>
  </si>
  <si>
    <t>Restructuring and other related costs incurred to date</t>
  </si>
  <si>
    <t>Restructuring Program and Other Separation Costs - Schedule of Restructuring Program Activity (Detail) - Severance and Other Employment Expenses [Member] - 2017 Restructuring Program [Member] $ in Thousands</t>
  </si>
  <si>
    <t>Liability, beginning balance</t>
  </si>
  <si>
    <t>Payments made</t>
  </si>
  <si>
    <t>Liability, ending bal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64902</v>
      </c>
    </row>
    <row r="12" spans="1:3">
      <c r="A12" s="4" t="s">
        <v>19</v>
      </c>
      <c r="B12" s="4" t="s">
        <v>20</v>
      </c>
    </row>
    <row r="13" spans="1:3">
      <c r="A13" s="4" t="s">
        <v>21</v>
      </c>
      <c r="B13" s="4" t="s">
        <v>22</v>
      </c>
    </row>
    <row r="14" spans="1:3">
      <c r="A14" s="4" t="s">
        <v>23</v>
      </c>
      <c r="C14" s="5" t="n">
        <v>88535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343</v>
      </c>
      <c r="C3" s="7" t="n">
        <v>33178</v>
      </c>
    </row>
    <row r="4" spans="1:3">
      <c r="A4" s="4" t="s">
        <v>28</v>
      </c>
      <c r="B4" s="5" t="n">
        <v>56431</v>
      </c>
      <c r="C4" s="5" t="n">
        <v>38400</v>
      </c>
    </row>
    <row r="5" spans="1:3">
      <c r="A5" s="4" t="s">
        <v>29</v>
      </c>
      <c r="B5" s="5" t="n">
        <v>37648</v>
      </c>
      <c r="C5" s="5" t="n">
        <v>30887</v>
      </c>
    </row>
    <row r="6" spans="1:3">
      <c r="A6" s="4" t="s">
        <v>30</v>
      </c>
      <c r="B6" s="5" t="n">
        <v>19940</v>
      </c>
      <c r="C6" s="5" t="n">
        <v>16310</v>
      </c>
    </row>
    <row r="7" spans="1:3">
      <c r="A7" s="4" t="s">
        <v>31</v>
      </c>
      <c r="B7" s="5" t="n">
        <v>153362</v>
      </c>
      <c r="C7" s="5" t="n">
        <v>118775</v>
      </c>
    </row>
    <row r="8" spans="1:3">
      <c r="A8" s="4" t="s">
        <v>32</v>
      </c>
      <c r="B8" s="5" t="n">
        <v>3000208</v>
      </c>
      <c r="C8" s="5" t="n">
        <v>2952074</v>
      </c>
    </row>
    <row r="9" spans="1:3">
      <c r="A9" s="4" t="s">
        <v>33</v>
      </c>
      <c r="B9" s="5" t="n">
        <v>-1308780</v>
      </c>
      <c r="C9" s="5" t="n">
        <v>-1276833</v>
      </c>
    </row>
    <row r="10" spans="1:3">
      <c r="A10" s="4" t="s">
        <v>34</v>
      </c>
      <c r="B10" s="5" t="n">
        <v>1691428</v>
      </c>
      <c r="C10" s="5" t="n">
        <v>1675241</v>
      </c>
    </row>
    <row r="11" spans="1:3">
      <c r="A11" s="4" t="s">
        <v>35</v>
      </c>
      <c r="B11" s="5" t="n">
        <v>66278</v>
      </c>
      <c r="C11" s="5" t="n">
        <v>66278</v>
      </c>
    </row>
    <row r="12" spans="1:3">
      <c r="A12" s="4" t="s">
        <v>36</v>
      </c>
      <c r="B12" s="5" t="n">
        <v>159436</v>
      </c>
      <c r="C12" s="5" t="n">
        <v>159802</v>
      </c>
    </row>
    <row r="13" spans="1:3">
      <c r="A13" s="4" t="s">
        <v>37</v>
      </c>
      <c r="B13" s="5" t="n">
        <v>14682</v>
      </c>
      <c r="C13" s="5" t="n">
        <v>14896</v>
      </c>
    </row>
    <row r="14" spans="1:3">
      <c r="A14" s="4" t="s">
        <v>38</v>
      </c>
      <c r="B14" s="5" t="n">
        <v>53864</v>
      </c>
      <c r="C14" s="5" t="n">
        <v>32820</v>
      </c>
    </row>
    <row r="15" spans="1:3">
      <c r="A15" s="4" t="s">
        <v>39</v>
      </c>
      <c r="B15" s="5" t="n">
        <v>19183</v>
      </c>
      <c r="C15" s="5" t="n">
        <v>17970</v>
      </c>
    </row>
    <row r="16" spans="1:3">
      <c r="A16" s="4" t="s">
        <v>40</v>
      </c>
      <c r="B16" s="5" t="n">
        <v>2158233</v>
      </c>
      <c r="C16" s="5" t="n">
        <v>2085782</v>
      </c>
    </row>
    <row r="17" spans="1:3">
      <c r="A17" s="3" t="s">
        <v>41</v>
      </c>
    </row>
    <row r="18" spans="1:3">
      <c r="A18" s="4" t="s">
        <v>42</v>
      </c>
      <c r="B18" s="5" t="n">
        <v>125231</v>
      </c>
      <c r="C18" s="5" t="n">
        <v>100573</v>
      </c>
    </row>
    <row r="19" spans="1:3">
      <c r="A19" s="4" t="s">
        <v>43</v>
      </c>
      <c r="B19" s="5" t="n">
        <v>78707</v>
      </c>
      <c r="C19" s="5" t="n">
        <v>38707</v>
      </c>
    </row>
    <row r="20" spans="1:3">
      <c r="A20" s="4" t="s">
        <v>44</v>
      </c>
      <c r="B20" s="5" t="n">
        <v>20283</v>
      </c>
      <c r="C20" s="5" t="n">
        <v>14554</v>
      </c>
    </row>
    <row r="21" spans="1:3">
      <c r="A21" s="4" t="s">
        <v>45</v>
      </c>
      <c r="B21" s="5" t="n">
        <v>138805</v>
      </c>
      <c r="C21" s="5" t="n">
        <v>79554</v>
      </c>
    </row>
    <row r="22" spans="1:3">
      <c r="A22" s="4" t="s">
        <v>46</v>
      </c>
      <c r="B22" s="5" t="n">
        <v>136</v>
      </c>
      <c r="C22" s="5" t="n">
        <v>470</v>
      </c>
    </row>
    <row r="23" spans="1:3">
      <c r="A23" s="4" t="s">
        <v>47</v>
      </c>
      <c r="B23" s="5" t="n">
        <v>25491</v>
      </c>
      <c r="C23" s="5" t="n">
        <v>19612</v>
      </c>
    </row>
    <row r="24" spans="1:3">
      <c r="A24" s="4" t="s">
        <v>48</v>
      </c>
      <c r="B24" s="5" t="n">
        <v>388653</v>
      </c>
      <c r="C24" s="5" t="n">
        <v>253470</v>
      </c>
    </row>
    <row r="25" spans="1:3">
      <c r="A25" s="4" t="s">
        <v>49</v>
      </c>
      <c r="B25" s="5" t="n">
        <v>1498839</v>
      </c>
      <c r="C25" s="5" t="n">
        <v>1503609</v>
      </c>
    </row>
    <row r="26" spans="1:3">
      <c r="A26" s="4" t="s">
        <v>50</v>
      </c>
      <c r="B26" s="5" t="n">
        <v>32663</v>
      </c>
      <c r="C26" s="5" t="n">
        <v>41237</v>
      </c>
    </row>
    <row r="27" spans="1:3">
      <c r="A27" s="4" t="s">
        <v>51</v>
      </c>
      <c r="B27" s="5" t="n">
        <v>1920155</v>
      </c>
      <c r="C27" s="5" t="n">
        <v>1798316</v>
      </c>
    </row>
    <row r="28" spans="1:3">
      <c r="A28" s="4" t="s">
        <v>52</v>
      </c>
      <c r="B28" s="4" t="s">
        <v>53</v>
      </c>
      <c r="C28" s="4" t="s">
        <v>53</v>
      </c>
    </row>
    <row r="29" spans="1:3">
      <c r="A29" s="3" t="s">
        <v>54</v>
      </c>
    </row>
    <row r="30" spans="1:3">
      <c r="A30" s="4" t="s">
        <v>55</v>
      </c>
      <c r="B30" s="4" t="s">
        <v>53</v>
      </c>
      <c r="C30" s="4" t="s">
        <v>53</v>
      </c>
    </row>
    <row r="31" spans="1:3">
      <c r="A31" s="4" t="s">
        <v>56</v>
      </c>
      <c r="B31" s="5" t="n">
        <v>929</v>
      </c>
      <c r="C31" s="5" t="n">
        <v>926</v>
      </c>
    </row>
    <row r="32" spans="1:3">
      <c r="A32" s="4" t="s">
        <v>57</v>
      </c>
      <c r="B32" s="5" t="n">
        <v>647286</v>
      </c>
      <c r="C32" s="5" t="n">
        <v>641324</v>
      </c>
    </row>
    <row r="33" spans="1:3">
      <c r="A33" s="4" t="s">
        <v>58</v>
      </c>
      <c r="B33" s="5" t="n">
        <v>1321</v>
      </c>
      <c r="C33" s="5" t="n">
        <v>-5076</v>
      </c>
    </row>
    <row r="34" spans="1:3">
      <c r="A34" s="4" t="s">
        <v>59</v>
      </c>
      <c r="B34" s="5" t="n">
        <v>-256587</v>
      </c>
      <c r="C34" s="5" t="n">
        <v>-194837</v>
      </c>
    </row>
    <row r="35" spans="1:3">
      <c r="A35" s="4" t="s">
        <v>60</v>
      </c>
      <c r="B35" s="5" t="n">
        <v>-154871</v>
      </c>
      <c r="C35" s="5" t="n">
        <v>-154871</v>
      </c>
    </row>
    <row r="36" spans="1:3">
      <c r="A36" s="4" t="s">
        <v>61</v>
      </c>
      <c r="B36" s="5" t="n">
        <v>238078</v>
      </c>
      <c r="C36" s="5" t="n">
        <v>287466</v>
      </c>
    </row>
    <row r="37" spans="1:3">
      <c r="A37" s="4" t="s">
        <v>62</v>
      </c>
      <c r="B37" s="7" t="n">
        <v>2158233</v>
      </c>
      <c r="C37" s="7" t="n">
        <v>2085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v>
      </c>
    </row>
    <row r="3" spans="1:2">
      <c r="A3" s="3" t="s">
        <v>158</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15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17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79</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18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8341</v>
      </c>
      <c r="C3" s="7" t="n">
        <v>9045</v>
      </c>
    </row>
    <row r="4" spans="1:3">
      <c r="A4" s="4" t="s">
        <v>66</v>
      </c>
      <c r="B4" s="8" t="n">
        <v>0.01</v>
      </c>
      <c r="C4" s="8" t="n">
        <v>0.01</v>
      </c>
    </row>
    <row r="5" spans="1:3">
      <c r="A5" s="4" t="s">
        <v>67</v>
      </c>
      <c r="B5" s="5" t="n">
        <v>100000000</v>
      </c>
      <c r="C5" s="5" t="n">
        <v>100000000</v>
      </c>
    </row>
    <row r="6" spans="1:3">
      <c r="A6" s="4" t="s">
        <v>68</v>
      </c>
      <c r="B6" s="5" t="n">
        <v>0</v>
      </c>
      <c r="C6" s="5" t="n">
        <v>0</v>
      </c>
    </row>
    <row r="7" spans="1:3">
      <c r="A7" s="4" t="s">
        <v>69</v>
      </c>
      <c r="B7" s="5" t="n">
        <v>0</v>
      </c>
      <c r="C7" s="5" t="n">
        <v>0</v>
      </c>
    </row>
    <row r="8" spans="1:3">
      <c r="A8" s="4" t="s">
        <v>70</v>
      </c>
      <c r="B8" s="8" t="n">
        <v>0.01</v>
      </c>
      <c r="C8" s="8" t="n">
        <v>0.01</v>
      </c>
    </row>
    <row r="9" spans="1:3">
      <c r="A9" s="4" t="s">
        <v>71</v>
      </c>
      <c r="B9" s="5" t="n">
        <v>1000000000</v>
      </c>
      <c r="C9" s="5" t="n">
        <v>1000000000</v>
      </c>
    </row>
    <row r="10" spans="1:3">
      <c r="A10" s="4" t="s">
        <v>72</v>
      </c>
      <c r="B10" s="5" t="n">
        <v>92889547</v>
      </c>
      <c r="C10" s="5" t="n">
        <v>92637403</v>
      </c>
    </row>
    <row r="11" spans="1:3">
      <c r="A11" s="4" t="s">
        <v>73</v>
      </c>
      <c r="B11" s="5" t="n">
        <v>6519773</v>
      </c>
      <c r="C11" s="5" t="n">
        <v>65197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94</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245</v>
      </c>
      <c r="B1" s="2" t="s">
        <v>1</v>
      </c>
    </row>
    <row r="2" spans="1:4">
      <c r="B2" s="2" t="s">
        <v>246</v>
      </c>
      <c r="C2" s="2" t="s">
        <v>247</v>
      </c>
      <c r="D2" s="2" t="s">
        <v>248</v>
      </c>
    </row>
    <row r="3" spans="1:4">
      <c r="A3" s="3" t="s">
        <v>249</v>
      </c>
    </row>
    <row r="4" spans="1:4">
      <c r="A4" s="4" t="s">
        <v>250</v>
      </c>
      <c r="B4" s="5" t="n">
        <v>12</v>
      </c>
    </row>
    <row r="5" spans="1:4">
      <c r="A5" s="4" t="s">
        <v>251</v>
      </c>
      <c r="B5" s="5" t="n">
        <v>7</v>
      </c>
    </row>
    <row r="6" spans="1:4">
      <c r="A6" s="4" t="s">
        <v>252</v>
      </c>
      <c r="B6" s="5" t="n">
        <v>1</v>
      </c>
    </row>
    <row r="7" spans="1:4">
      <c r="A7" s="4" t="s">
        <v>253</v>
      </c>
      <c r="B7" s="7" t="n">
        <v>1308</v>
      </c>
      <c r="D7" s="7" t="n">
        <v>819</v>
      </c>
    </row>
    <row r="8" spans="1:4">
      <c r="A8" s="4" t="s">
        <v>254</v>
      </c>
      <c r="B8" s="5" t="n">
        <v>2900</v>
      </c>
    </row>
    <row r="9" spans="1:4">
      <c r="A9" s="4" t="s">
        <v>255</v>
      </c>
      <c r="B9" s="5" t="n">
        <v>10606</v>
      </c>
      <c r="C9" s="7" t="n">
        <v>10494</v>
      </c>
    </row>
    <row r="10" spans="1:4">
      <c r="A10" s="4" t="s">
        <v>256</v>
      </c>
      <c r="B10" s="5" t="n">
        <v>217166</v>
      </c>
      <c r="C10" s="7" t="n">
        <v>186357</v>
      </c>
    </row>
    <row r="11" spans="1:4">
      <c r="A11" s="4" t="s">
        <v>257</v>
      </c>
    </row>
    <row r="12" spans="1:4">
      <c r="A12" s="3" t="s">
        <v>249</v>
      </c>
    </row>
    <row r="13" spans="1:4">
      <c r="A13" s="4" t="s">
        <v>256</v>
      </c>
      <c r="B13" s="5" t="n">
        <v>1300</v>
      </c>
    </row>
    <row r="14" spans="1:4">
      <c r="A14" s="4" t="s">
        <v>258</v>
      </c>
    </row>
    <row r="15" spans="1:4">
      <c r="A15" s="3" t="s">
        <v>249</v>
      </c>
    </row>
    <row r="16" spans="1:4">
      <c r="A16" s="4" t="s">
        <v>255</v>
      </c>
      <c r="B16" s="5" t="n">
        <v>10000</v>
      </c>
    </row>
    <row r="17" spans="1:4">
      <c r="A17" s="4" t="s">
        <v>259</v>
      </c>
      <c r="B17" s="7" t="n">
        <v>33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0</v>
      </c>
      <c r="B1" s="2" t="s">
        <v>2</v>
      </c>
      <c r="C1" s="2" t="s">
        <v>25</v>
      </c>
      <c r="D1" s="2" t="s">
        <v>75</v>
      </c>
      <c r="E1" s="2" t="s">
        <v>261</v>
      </c>
    </row>
    <row r="2" spans="1:5">
      <c r="A2" s="3" t="s">
        <v>262</v>
      </c>
    </row>
    <row r="3" spans="1:5">
      <c r="A3" s="4" t="s">
        <v>27</v>
      </c>
      <c r="B3" s="7" t="n">
        <v>39343</v>
      </c>
      <c r="C3" s="7" t="n">
        <v>33178</v>
      </c>
    </row>
    <row r="4" spans="1:5">
      <c r="A4" s="4" t="s">
        <v>263</v>
      </c>
      <c r="B4" s="5" t="n">
        <v>1308</v>
      </c>
      <c r="C4" s="5" t="n">
        <v>819</v>
      </c>
    </row>
    <row r="5" spans="1:5">
      <c r="A5" s="4" t="s">
        <v>264</v>
      </c>
      <c r="B5" s="7" t="n">
        <v>40651</v>
      </c>
      <c r="C5" s="7" t="n">
        <v>33997</v>
      </c>
      <c r="D5" s="7" t="n">
        <v>34587</v>
      </c>
      <c r="E5" s="7" t="n">
        <v>693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5</v>
      </c>
      <c r="B1" s="2" t="s">
        <v>1</v>
      </c>
    </row>
    <row r="2" spans="1:4">
      <c r="B2" s="2" t="s">
        <v>2</v>
      </c>
      <c r="C2" s="2" t="s">
        <v>75</v>
      </c>
      <c r="D2" s="2" t="s">
        <v>25</v>
      </c>
    </row>
    <row r="3" spans="1:4">
      <c r="A3" s="3" t="s">
        <v>266</v>
      </c>
    </row>
    <row r="4" spans="1:4">
      <c r="A4" s="4" t="s">
        <v>267</v>
      </c>
      <c r="B4" s="7" t="n">
        <v>90437</v>
      </c>
      <c r="C4" s="7" t="n">
        <v>89400</v>
      </c>
    </row>
    <row r="5" spans="1:4">
      <c r="A5" s="4" t="s">
        <v>268</v>
      </c>
      <c r="B5" s="5" t="n">
        <v>197227</v>
      </c>
      <c r="C5" s="5" t="n">
        <v>173477</v>
      </c>
    </row>
    <row r="6" spans="1:4">
      <c r="A6" s="4" t="s">
        <v>269</v>
      </c>
      <c r="B6" s="5" t="n">
        <v>-137509</v>
      </c>
      <c r="C6" s="5" t="n">
        <v>-117690</v>
      </c>
    </row>
    <row r="7" spans="1:4">
      <c r="A7" s="4" t="s">
        <v>270</v>
      </c>
      <c r="B7" s="5" t="n">
        <v>-744</v>
      </c>
      <c r="C7" s="5" t="n">
        <v>-1451</v>
      </c>
    </row>
    <row r="8" spans="1:4">
      <c r="A8" s="4" t="s">
        <v>271</v>
      </c>
      <c r="B8" s="5" t="n">
        <v>149411</v>
      </c>
      <c r="C8" s="5" t="n">
        <v>143736</v>
      </c>
    </row>
    <row r="9" spans="1:4">
      <c r="A9" s="4" t="s">
        <v>255</v>
      </c>
      <c r="B9" s="5" t="n">
        <v>10606</v>
      </c>
      <c r="C9" s="5" t="n">
        <v>10494</v>
      </c>
    </row>
    <row r="10" spans="1:4">
      <c r="A10" s="4" t="s">
        <v>45</v>
      </c>
      <c r="B10" s="7" t="n">
        <v>138805</v>
      </c>
      <c r="C10" s="7" t="n">
        <v>133242</v>
      </c>
      <c r="D10" s="7" t="n">
        <v>795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73</v>
      </c>
      <c r="C1" s="2" t="s">
        <v>2</v>
      </c>
      <c r="D1" s="2" t="s">
        <v>75</v>
      </c>
    </row>
    <row r="2" spans="1:4">
      <c r="A2" s="3" t="s">
        <v>274</v>
      </c>
    </row>
    <row r="3" spans="1:4">
      <c r="A3" s="4" t="s">
        <v>275</v>
      </c>
      <c r="C3" s="7" t="n">
        <v>-45822</v>
      </c>
      <c r="D3" s="7" t="n">
        <v>-56853</v>
      </c>
    </row>
    <row r="4" spans="1:4">
      <c r="A4" s="4" t="s">
        <v>276</v>
      </c>
    </row>
    <row r="5" spans="1:4">
      <c r="A5" s="3" t="s">
        <v>274</v>
      </c>
    </row>
    <row r="6" spans="1:4">
      <c r="A6" s="4" t="s">
        <v>277</v>
      </c>
      <c r="B6" s="7" t="n">
        <v>1094</v>
      </c>
    </row>
    <row r="7" spans="1:4">
      <c r="A7" s="4" t="s">
        <v>278</v>
      </c>
    </row>
    <row r="8" spans="1:4">
      <c r="A8" s="3" t="s">
        <v>274</v>
      </c>
    </row>
    <row r="9" spans="1:4">
      <c r="A9" s="4" t="s">
        <v>275</v>
      </c>
      <c r="D9" s="5" t="n">
        <v>950</v>
      </c>
    </row>
    <row r="10" spans="1:4">
      <c r="A10" s="4" t="s">
        <v>279</v>
      </c>
      <c r="D10" s="7" t="n">
        <v>9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5</v>
      </c>
    </row>
    <row r="3" spans="1:3">
      <c r="A3" s="3" t="s">
        <v>164</v>
      </c>
    </row>
    <row r="4" spans="1:3">
      <c r="A4" s="4" t="s">
        <v>281</v>
      </c>
      <c r="B4" s="7" t="n">
        <v>-62844</v>
      </c>
      <c r="C4" s="7" t="n">
        <v>-61129</v>
      </c>
    </row>
    <row r="5" spans="1:3">
      <c r="A5" s="4" t="s">
        <v>282</v>
      </c>
      <c r="B5" s="7" t="n">
        <v>-62844</v>
      </c>
      <c r="C5" s="7" t="n">
        <v>-61129</v>
      </c>
    </row>
    <row r="6" spans="1:3">
      <c r="A6" s="4" t="s">
        <v>283</v>
      </c>
      <c r="B6" s="5" t="n">
        <v>86209</v>
      </c>
      <c r="C6" s="5" t="n">
        <v>85373</v>
      </c>
    </row>
    <row r="7" spans="1:3">
      <c r="A7" s="4" t="s">
        <v>284</v>
      </c>
      <c r="B7" s="5" t="n">
        <v>86209</v>
      </c>
      <c r="C7" s="5" t="n">
        <v>85373</v>
      </c>
    </row>
    <row r="8" spans="1:3">
      <c r="A8" s="4" t="s">
        <v>285</v>
      </c>
      <c r="B8" s="8" t="n">
        <v>-0.73</v>
      </c>
      <c r="C8" s="8" t="n">
        <v>-0.72</v>
      </c>
    </row>
    <row r="9" spans="1:3">
      <c r="A9" s="4" t="s">
        <v>286</v>
      </c>
      <c r="B9" s="8" t="n">
        <v>-0.73</v>
      </c>
      <c r="C9" s="8" t="n">
        <v>-0.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5</v>
      </c>
    </row>
    <row r="3" spans="1:3">
      <c r="A3" s="3" t="s">
        <v>288</v>
      </c>
    </row>
    <row r="4" spans="1:3">
      <c r="A4" s="4" t="s">
        <v>289</v>
      </c>
      <c r="B4" s="5" t="n">
        <v>4495000</v>
      </c>
      <c r="C4" s="5" t="n">
        <v>4920000</v>
      </c>
    </row>
    <row r="5" spans="1:3">
      <c r="A5" s="4" t="s">
        <v>290</v>
      </c>
    </row>
    <row r="6" spans="1:3">
      <c r="A6" s="3" t="s">
        <v>288</v>
      </c>
    </row>
    <row r="7" spans="1:3">
      <c r="A7" s="4" t="s">
        <v>291</v>
      </c>
      <c r="B7" s="5" t="n">
        <v>2730000</v>
      </c>
      <c r="C7" s="5" t="n">
        <v>314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292</v>
      </c>
      <c r="B1" s="2" t="s">
        <v>1</v>
      </c>
      <c r="D1" s="2" t="s">
        <v>293</v>
      </c>
    </row>
    <row r="2" spans="1:4">
      <c r="B2" s="2" t="s">
        <v>2</v>
      </c>
      <c r="C2" s="2" t="s">
        <v>75</v>
      </c>
      <c r="D2" s="2" t="s">
        <v>25</v>
      </c>
    </row>
    <row r="3" spans="1:4">
      <c r="A3" s="3" t="s">
        <v>167</v>
      </c>
    </row>
    <row r="4" spans="1:4">
      <c r="A4" s="4" t="s">
        <v>294</v>
      </c>
      <c r="B4" s="4" t="s">
        <v>295</v>
      </c>
      <c r="C4" s="4" t="s">
        <v>296</v>
      </c>
    </row>
    <row r="5" spans="1:4">
      <c r="A5" s="4" t="s">
        <v>297</v>
      </c>
      <c r="B5" s="4" t="s">
        <v>298</v>
      </c>
      <c r="C5" s="4" t="s">
        <v>299</v>
      </c>
      <c r="D5" s="4" t="s">
        <v>2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170</v>
      </c>
    </row>
    <row r="3" spans="1:3">
      <c r="A3" s="4" t="s">
        <v>301</v>
      </c>
      <c r="B3" s="7" t="n">
        <v>2827</v>
      </c>
      <c r="C3" s="7" t="n">
        <v>1280</v>
      </c>
    </row>
    <row r="4" spans="1:3">
      <c r="A4" s="4" t="s">
        <v>302</v>
      </c>
      <c r="B4" s="5" t="n">
        <v>839</v>
      </c>
      <c r="C4" s="5" t="n">
        <v>6078</v>
      </c>
    </row>
    <row r="5" spans="1:3">
      <c r="A5" s="4" t="s">
        <v>303</v>
      </c>
      <c r="B5" s="5" t="n">
        <v>7084</v>
      </c>
      <c r="C5" s="5" t="n">
        <v>7084</v>
      </c>
    </row>
    <row r="6" spans="1:3">
      <c r="A6" s="4" t="s">
        <v>304</v>
      </c>
      <c r="B6" s="5" t="n">
        <v>14741</v>
      </c>
      <c r="C6" s="5" t="n">
        <v>5170</v>
      </c>
    </row>
    <row r="7" spans="1:3">
      <c r="A7" s="4" t="s">
        <v>305</v>
      </c>
      <c r="B7" s="7" t="n">
        <v>25491</v>
      </c>
      <c r="C7" s="7" t="n">
        <v>196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307</v>
      </c>
      <c r="C1" s="2" t="s">
        <v>2</v>
      </c>
    </row>
    <row r="2" spans="1:3">
      <c r="A2" s="3" t="s">
        <v>308</v>
      </c>
    </row>
    <row r="3" spans="1:3">
      <c r="A3" s="4" t="s">
        <v>309</v>
      </c>
      <c r="C3" s="7" t="n">
        <v>11500</v>
      </c>
    </row>
    <row r="4" spans="1:3">
      <c r="A4" s="4" t="s">
        <v>310</v>
      </c>
    </row>
    <row r="5" spans="1:3">
      <c r="A5" s="3" t="s">
        <v>308</v>
      </c>
    </row>
    <row r="6" spans="1:3">
      <c r="A6" s="4" t="s">
        <v>311</v>
      </c>
      <c r="B6" s="7" t="n">
        <v>50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30003</v>
      </c>
      <c r="C4" s="7" t="n">
        <v>115089</v>
      </c>
    </row>
    <row r="5" spans="1:3">
      <c r="A5" s="4" t="s">
        <v>78</v>
      </c>
      <c r="B5" s="5" t="n">
        <v>87163</v>
      </c>
      <c r="C5" s="5" t="n">
        <v>71268</v>
      </c>
    </row>
    <row r="6" spans="1:3">
      <c r="A6" s="4" t="s">
        <v>79</v>
      </c>
      <c r="B6" s="5" t="n">
        <v>217166</v>
      </c>
      <c r="C6" s="5" t="n">
        <v>186357</v>
      </c>
    </row>
    <row r="7" spans="1:3">
      <c r="A7" s="3" t="s">
        <v>80</v>
      </c>
    </row>
    <row r="8" spans="1:3">
      <c r="A8" s="4" t="s">
        <v>81</v>
      </c>
      <c r="B8" s="5" t="n">
        <v>17051</v>
      </c>
      <c r="C8" s="5" t="n">
        <v>14483</v>
      </c>
    </row>
    <row r="9" spans="1:3">
      <c r="A9" s="4" t="s">
        <v>82</v>
      </c>
      <c r="B9" s="5" t="n">
        <v>155473</v>
      </c>
      <c r="C9" s="5" t="n">
        <v>157324</v>
      </c>
    </row>
    <row r="10" spans="1:3">
      <c r="A10" s="4" t="s">
        <v>83</v>
      </c>
      <c r="B10" s="5" t="n">
        <v>63524</v>
      </c>
      <c r="C10" s="5" t="n">
        <v>52418</v>
      </c>
    </row>
    <row r="11" spans="1:3">
      <c r="A11" s="4" t="s">
        <v>84</v>
      </c>
      <c r="B11" s="5" t="n">
        <v>8835</v>
      </c>
    </row>
    <row r="12" spans="1:3">
      <c r="A12" s="4" t="s">
        <v>85</v>
      </c>
      <c r="B12" s="5" t="n">
        <v>38430</v>
      </c>
      <c r="C12" s="5" t="n">
        <v>38867</v>
      </c>
    </row>
    <row r="13" spans="1:3">
      <c r="A13" s="4" t="s">
        <v>86</v>
      </c>
      <c r="B13" s="5" t="n">
        <v>283313</v>
      </c>
      <c r="C13" s="5" t="n">
        <v>263092</v>
      </c>
    </row>
    <row r="14" spans="1:3">
      <c r="A14" s="4" t="s">
        <v>87</v>
      </c>
      <c r="B14" s="5" t="n">
        <v>-66147</v>
      </c>
      <c r="C14" s="5" t="n">
        <v>-76735</v>
      </c>
    </row>
    <row r="15" spans="1:3">
      <c r="A15" s="4" t="s">
        <v>88</v>
      </c>
      <c r="B15" s="5" t="n">
        <v>63</v>
      </c>
      <c r="C15" s="5" t="n">
        <v>-86</v>
      </c>
    </row>
    <row r="16" spans="1:3">
      <c r="A16" s="4" t="s">
        <v>89</v>
      </c>
      <c r="B16" s="5" t="n">
        <v>19913</v>
      </c>
      <c r="C16" s="5" t="n">
        <v>18261</v>
      </c>
    </row>
    <row r="17" spans="1:3">
      <c r="A17" s="4" t="s">
        <v>90</v>
      </c>
      <c r="C17" s="5" t="n">
        <v>8020</v>
      </c>
    </row>
    <row r="18" spans="1:3">
      <c r="A18" s="4" t="s">
        <v>91</v>
      </c>
      <c r="B18" s="5" t="n">
        <v>-86123</v>
      </c>
      <c r="C18" s="5" t="n">
        <v>-102930</v>
      </c>
    </row>
    <row r="19" spans="1:3">
      <c r="A19" s="4" t="s">
        <v>92</v>
      </c>
      <c r="B19" s="5" t="n">
        <v>-23279</v>
      </c>
      <c r="C19" s="5" t="n">
        <v>-41801</v>
      </c>
    </row>
    <row r="20" spans="1:3">
      <c r="A20" s="4" t="s">
        <v>93</v>
      </c>
      <c r="B20" s="5" t="n">
        <v>-62844</v>
      </c>
      <c r="C20" s="5" t="n">
        <v>-61129</v>
      </c>
    </row>
    <row r="21" spans="1:3">
      <c r="A21" s="3" t="s">
        <v>94</v>
      </c>
    </row>
    <row r="22" spans="1:3">
      <c r="A22" s="4" t="s">
        <v>95</v>
      </c>
      <c r="B22" s="5" t="n">
        <v>7491</v>
      </c>
      <c r="C22" s="5" t="n">
        <v>2404</v>
      </c>
    </row>
    <row r="23" spans="1:3">
      <c r="A23" s="4" t="s">
        <v>96</v>
      </c>
      <c r="B23" s="7" t="n">
        <v>-55353</v>
      </c>
      <c r="C23" s="7" t="n">
        <v>-58725</v>
      </c>
    </row>
    <row r="24" spans="1:3">
      <c r="A24" s="3" t="s">
        <v>97</v>
      </c>
    </row>
    <row r="25" spans="1:3">
      <c r="A25" s="4" t="s">
        <v>98</v>
      </c>
      <c r="B25" s="8" t="n">
        <v>-0.73</v>
      </c>
      <c r="C25" s="8" t="n">
        <v>-0.72</v>
      </c>
    </row>
    <row r="26" spans="1:3">
      <c r="A26" s="4" t="s">
        <v>99</v>
      </c>
      <c r="B26" s="8" t="n">
        <v>-0.73</v>
      </c>
      <c r="C26" s="8" t="n">
        <v>-0.72</v>
      </c>
    </row>
    <row r="27" spans="1:3">
      <c r="A27" s="3" t="s">
        <v>100</v>
      </c>
    </row>
    <row r="28" spans="1:3">
      <c r="A28" s="4" t="s">
        <v>101</v>
      </c>
      <c r="B28" s="5" t="n">
        <v>86209</v>
      </c>
      <c r="C28" s="5" t="n">
        <v>85373</v>
      </c>
    </row>
    <row r="29" spans="1:3">
      <c r="A29" s="4" t="s">
        <v>102</v>
      </c>
      <c r="B29" s="5" t="n">
        <v>86209</v>
      </c>
      <c r="C29" s="5" t="n">
        <v>853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2</v>
      </c>
      <c r="B1" s="2" t="s">
        <v>2</v>
      </c>
      <c r="C1" s="2" t="s">
        <v>25</v>
      </c>
    </row>
    <row r="2" spans="1:3">
      <c r="A2" s="3" t="s">
        <v>313</v>
      </c>
    </row>
    <row r="3" spans="1:3">
      <c r="A3" s="4" t="s">
        <v>314</v>
      </c>
      <c r="B3" s="7" t="n">
        <v>1594119</v>
      </c>
      <c r="C3" s="7" t="n">
        <v>1560046</v>
      </c>
    </row>
    <row r="4" spans="1:3">
      <c r="A4" s="4" t="s">
        <v>315</v>
      </c>
      <c r="B4" s="5" t="n">
        <v>-8232</v>
      </c>
      <c r="C4" s="5" t="n">
        <v>-8685</v>
      </c>
    </row>
    <row r="5" spans="1:3">
      <c r="A5" s="4" t="s">
        <v>316</v>
      </c>
      <c r="B5" s="5" t="n">
        <v>-8341</v>
      </c>
      <c r="C5" s="5" t="n">
        <v>-9045</v>
      </c>
    </row>
    <row r="6" spans="1:3">
      <c r="A6" s="4" t="s">
        <v>317</v>
      </c>
      <c r="B6" s="5" t="n">
        <v>-78707</v>
      </c>
      <c r="C6" s="5" t="n">
        <v>-38707</v>
      </c>
    </row>
    <row r="7" spans="1:3">
      <c r="A7" s="4" t="s">
        <v>318</v>
      </c>
      <c r="B7" s="5" t="n">
        <v>1498839</v>
      </c>
      <c r="C7" s="5" t="n">
        <v>1503609</v>
      </c>
    </row>
    <row r="8" spans="1:3">
      <c r="A8" s="4" t="s">
        <v>319</v>
      </c>
    </row>
    <row r="9" spans="1:3">
      <c r="A9" s="3" t="s">
        <v>313</v>
      </c>
    </row>
    <row r="10" spans="1:3">
      <c r="A10" s="4" t="s">
        <v>314</v>
      </c>
      <c r="B10" s="5" t="n">
        <v>55000</v>
      </c>
      <c r="C10" s="5" t="n">
        <v>15000</v>
      </c>
    </row>
    <row r="11" spans="1:3">
      <c r="A11" s="4" t="s">
        <v>320</v>
      </c>
    </row>
    <row r="12" spans="1:3">
      <c r="A12" s="3" t="s">
        <v>313</v>
      </c>
    </row>
    <row r="13" spans="1:3">
      <c r="A13" s="4" t="s">
        <v>314</v>
      </c>
      <c r="B13" s="5" t="n">
        <v>988323</v>
      </c>
      <c r="C13" s="5" t="n">
        <v>990819</v>
      </c>
    </row>
    <row r="14" spans="1:3">
      <c r="A14" s="4" t="s">
        <v>310</v>
      </c>
    </row>
    <row r="15" spans="1:3">
      <c r="A15" s="3" t="s">
        <v>313</v>
      </c>
    </row>
    <row r="16" spans="1:3">
      <c r="A16" s="4" t="s">
        <v>314</v>
      </c>
      <c r="B16" s="7" t="n">
        <v>550796</v>
      </c>
      <c r="C16" s="7" t="n">
        <v>5542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1</v>
      </c>
      <c r="B1" s="2" t="s">
        <v>2</v>
      </c>
      <c r="C1" s="2" t="s">
        <v>25</v>
      </c>
    </row>
    <row r="2" spans="1:3">
      <c r="A2" s="4" t="s">
        <v>319</v>
      </c>
    </row>
    <row r="3" spans="1:3">
      <c r="A3" s="3" t="s">
        <v>313</v>
      </c>
    </row>
    <row r="4" spans="1:3">
      <c r="A4" s="4" t="s">
        <v>322</v>
      </c>
      <c r="B4" s="4" t="s">
        <v>323</v>
      </c>
      <c r="C4" s="4" t="s">
        <v>324</v>
      </c>
    </row>
    <row r="5" spans="1:3">
      <c r="A5" s="4" t="s">
        <v>320</v>
      </c>
    </row>
    <row r="6" spans="1:3">
      <c r="A6" s="3" t="s">
        <v>313</v>
      </c>
    </row>
    <row r="7" spans="1:3">
      <c r="A7" s="4" t="s">
        <v>322</v>
      </c>
      <c r="B7" s="4" t="s">
        <v>325</v>
      </c>
      <c r="C7" s="4" t="s">
        <v>326</v>
      </c>
    </row>
    <row r="8" spans="1:3">
      <c r="A8" s="4" t="s">
        <v>310</v>
      </c>
    </row>
    <row r="9" spans="1:3">
      <c r="A9" s="3" t="s">
        <v>313</v>
      </c>
    </row>
    <row r="10" spans="1:3">
      <c r="A10" s="4" t="s">
        <v>322</v>
      </c>
      <c r="B10" s="4" t="s">
        <v>327</v>
      </c>
      <c r="C10" s="4" t="s">
        <v>3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13"/>
  </cols>
  <sheetData>
    <row r="1" spans="1:10">
      <c r="A1" s="1" t="s">
        <v>329</v>
      </c>
      <c r="B1" s="2" t="s">
        <v>330</v>
      </c>
      <c r="C1" s="2" t="s">
        <v>331</v>
      </c>
      <c r="D1" s="2" t="s">
        <v>332</v>
      </c>
      <c r="E1" s="2" t="s">
        <v>333</v>
      </c>
      <c r="F1" s="2" t="s">
        <v>334</v>
      </c>
      <c r="G1" s="2" t="s">
        <v>335</v>
      </c>
      <c r="H1" s="2" t="s">
        <v>247</v>
      </c>
      <c r="I1" s="2" t="s">
        <v>248</v>
      </c>
      <c r="J1" s="2" t="s">
        <v>336</v>
      </c>
    </row>
    <row r="2" spans="1:10">
      <c r="A2" s="3" t="s">
        <v>313</v>
      </c>
    </row>
    <row r="3" spans="1:10">
      <c r="A3" s="4" t="s">
        <v>314</v>
      </c>
      <c r="F3" s="7" t="n">
        <v>1594119000</v>
      </c>
      <c r="I3" s="7" t="n">
        <v>1560046000</v>
      </c>
    </row>
    <row r="4" spans="1:10">
      <c r="A4" s="4" t="s">
        <v>337</v>
      </c>
      <c r="F4" s="5" t="n">
        <v>5000000</v>
      </c>
      <c r="H4" s="7" t="n">
        <v>20000000</v>
      </c>
    </row>
    <row r="5" spans="1:10">
      <c r="A5" s="4" t="s">
        <v>338</v>
      </c>
      <c r="F5" s="7" t="n">
        <v>21291000</v>
      </c>
    </row>
    <row r="6" spans="1:10">
      <c r="A6" s="4" t="s">
        <v>339</v>
      </c>
    </row>
    <row r="7" spans="1:10">
      <c r="A7" s="3" t="s">
        <v>313</v>
      </c>
    </row>
    <row r="8" spans="1:10">
      <c r="A8" s="4" t="s">
        <v>340</v>
      </c>
      <c r="F8" s="5" t="n">
        <v>5</v>
      </c>
    </row>
    <row r="9" spans="1:10">
      <c r="A9" s="4" t="s">
        <v>341</v>
      </c>
      <c r="F9" s="7" t="n">
        <v>1000000000</v>
      </c>
    </row>
    <row r="10" spans="1:10">
      <c r="A10" s="4" t="s">
        <v>342</v>
      </c>
      <c r="F10" s="4" t="s">
        <v>343</v>
      </c>
    </row>
    <row r="11" spans="1:10">
      <c r="A11" s="4" t="s">
        <v>344</v>
      </c>
      <c r="F11" s="4" t="s">
        <v>345</v>
      </c>
    </row>
    <row r="12" spans="1:10">
      <c r="A12" s="4" t="s">
        <v>346</v>
      </c>
      <c r="F12" s="4" t="s">
        <v>347</v>
      </c>
    </row>
    <row r="13" spans="1:10">
      <c r="A13" s="4" t="s">
        <v>348</v>
      </c>
      <c r="F13" s="4" t="s">
        <v>349</v>
      </c>
    </row>
    <row r="14" spans="1:10">
      <c r="A14" s="4" t="s">
        <v>350</v>
      </c>
    </row>
    <row r="15" spans="1:10">
      <c r="A15" s="3" t="s">
        <v>313</v>
      </c>
    </row>
    <row r="16" spans="1:10">
      <c r="A16" s="4" t="s">
        <v>351</v>
      </c>
      <c r="F16" s="4" t="s">
        <v>352</v>
      </c>
    </row>
    <row r="17" spans="1:10">
      <c r="A17" s="4" t="s">
        <v>353</v>
      </c>
      <c r="F17" s="4" t="s">
        <v>354</v>
      </c>
    </row>
    <row r="18" spans="1:10">
      <c r="A18" s="4" t="s">
        <v>355</v>
      </c>
      <c r="F18" s="4" t="s">
        <v>354</v>
      </c>
    </row>
    <row r="19" spans="1:10">
      <c r="A19" s="4" t="s">
        <v>356</v>
      </c>
      <c r="H19" s="5" t="n">
        <v>6300000</v>
      </c>
    </row>
    <row r="20" spans="1:10">
      <c r="A20" s="4" t="s">
        <v>311</v>
      </c>
      <c r="C20" s="7" t="n">
        <v>5050000</v>
      </c>
      <c r="E20" s="7" t="n">
        <v>12904000</v>
      </c>
      <c r="F20" s="7" t="n">
        <v>23995000</v>
      </c>
      <c r="H20" s="5" t="n">
        <v>31040000</v>
      </c>
    </row>
    <row r="21" spans="1:10">
      <c r="A21" s="4" t="s">
        <v>319</v>
      </c>
    </row>
    <row r="22" spans="1:10">
      <c r="A22" s="3" t="s">
        <v>313</v>
      </c>
    </row>
    <row r="23" spans="1:10">
      <c r="A23" s="4" t="s">
        <v>357</v>
      </c>
      <c r="F23" s="5" t="n">
        <v>2221000</v>
      </c>
      <c r="I23" s="5" t="n">
        <v>2524000</v>
      </c>
    </row>
    <row r="24" spans="1:10">
      <c r="A24" s="4" t="s">
        <v>314</v>
      </c>
      <c r="F24" s="5" t="n">
        <v>55000000</v>
      </c>
      <c r="I24" s="5" t="n">
        <v>15000000</v>
      </c>
    </row>
    <row r="25" spans="1:10">
      <c r="A25" s="4" t="s">
        <v>358</v>
      </c>
      <c r="F25" s="7" t="n">
        <v>210000000</v>
      </c>
    </row>
    <row r="26" spans="1:10">
      <c r="A26" s="4" t="s">
        <v>359</v>
      </c>
      <c r="F26" s="4" t="s">
        <v>360</v>
      </c>
    </row>
    <row r="27" spans="1:10">
      <c r="A27" s="4" t="s">
        <v>361</v>
      </c>
      <c r="F27" s="7" t="n">
        <v>133709000</v>
      </c>
    </row>
    <row r="28" spans="1:10">
      <c r="A28" s="4" t="s">
        <v>362</v>
      </c>
    </row>
    <row r="29" spans="1:10">
      <c r="A29" s="3" t="s">
        <v>313</v>
      </c>
    </row>
    <row r="30" spans="1:10">
      <c r="A30" s="4" t="s">
        <v>363</v>
      </c>
      <c r="B30" s="7" t="n">
        <v>10000000</v>
      </c>
    </row>
    <row r="31" spans="1:10">
      <c r="A31" s="4" t="s">
        <v>337</v>
      </c>
      <c r="B31" s="7" t="n">
        <v>25000000</v>
      </c>
    </row>
    <row r="32" spans="1:10">
      <c r="A32" s="4" t="s">
        <v>364</v>
      </c>
    </row>
    <row r="33" spans="1:10">
      <c r="A33" s="3" t="s">
        <v>313</v>
      </c>
    </row>
    <row r="34" spans="1:10">
      <c r="A34" s="4" t="s">
        <v>365</v>
      </c>
      <c r="F34" s="7" t="n">
        <v>90000000</v>
      </c>
    </row>
    <row r="35" spans="1:10">
      <c r="A35" s="4" t="s">
        <v>366</v>
      </c>
      <c r="F35" s="4" t="s">
        <v>367</v>
      </c>
    </row>
    <row r="36" spans="1:10">
      <c r="A36" s="4" t="s">
        <v>368</v>
      </c>
    </row>
    <row r="37" spans="1:10">
      <c r="A37" s="3" t="s">
        <v>313</v>
      </c>
    </row>
    <row r="38" spans="1:10">
      <c r="A38" s="4" t="s">
        <v>369</v>
      </c>
      <c r="F38" s="4" t="s">
        <v>370</v>
      </c>
    </row>
    <row r="39" spans="1:10">
      <c r="A39" s="4" t="s">
        <v>371</v>
      </c>
      <c r="F39" s="4" t="s">
        <v>372</v>
      </c>
    </row>
    <row r="40" spans="1:10">
      <c r="A40" s="4" t="s">
        <v>373</v>
      </c>
      <c r="F40" s="4" t="s">
        <v>374</v>
      </c>
    </row>
    <row r="41" spans="1:10">
      <c r="A41" s="4" t="s">
        <v>375</v>
      </c>
      <c r="F41" s="4" t="s">
        <v>376</v>
      </c>
    </row>
    <row r="42" spans="1:10">
      <c r="A42" s="4" t="s">
        <v>377</v>
      </c>
    </row>
    <row r="43" spans="1:10">
      <c r="A43" s="3" t="s">
        <v>313</v>
      </c>
    </row>
    <row r="44" spans="1:10">
      <c r="A44" s="4" t="s">
        <v>351</v>
      </c>
      <c r="F44" s="4" t="s">
        <v>378</v>
      </c>
    </row>
    <row r="45" spans="1:10">
      <c r="A45" s="4" t="s">
        <v>379</v>
      </c>
      <c r="F45" s="7" t="n">
        <v>25000000</v>
      </c>
    </row>
    <row r="46" spans="1:10">
      <c r="A46" s="4" t="s">
        <v>380</v>
      </c>
      <c r="F46" s="5" t="n">
        <v>95000000</v>
      </c>
    </row>
    <row r="47" spans="1:10">
      <c r="A47" s="4" t="s">
        <v>381</v>
      </c>
      <c r="F47" s="5" t="n">
        <v>95000000</v>
      </c>
    </row>
    <row r="48" spans="1:10">
      <c r="A48" s="4" t="s">
        <v>382</v>
      </c>
      <c r="F48" s="7" t="n">
        <v>65000000</v>
      </c>
    </row>
    <row r="49" spans="1:10">
      <c r="A49" s="4" t="s">
        <v>383</v>
      </c>
      <c r="F49" s="4" t="s">
        <v>384</v>
      </c>
    </row>
    <row r="50" spans="1:10">
      <c r="A50" s="4" t="s">
        <v>385</v>
      </c>
      <c r="F50" s="4" t="s">
        <v>386</v>
      </c>
    </row>
    <row r="51" spans="1:10">
      <c r="A51" s="4" t="s">
        <v>387</v>
      </c>
      <c r="F51" s="4" t="s">
        <v>388</v>
      </c>
    </row>
    <row r="52" spans="1:10">
      <c r="A52" s="4" t="s">
        <v>389</v>
      </c>
    </row>
    <row r="53" spans="1:10">
      <c r="A53" s="3" t="s">
        <v>313</v>
      </c>
    </row>
    <row r="54" spans="1:10">
      <c r="A54" s="4" t="s">
        <v>351</v>
      </c>
      <c r="F54" s="4" t="s">
        <v>390</v>
      </c>
    </row>
    <row r="55" spans="1:10">
      <c r="A55" s="4" t="s">
        <v>383</v>
      </c>
      <c r="F55" s="4" t="s">
        <v>374</v>
      </c>
    </row>
    <row r="56" spans="1:10">
      <c r="A56" s="4" t="s">
        <v>385</v>
      </c>
      <c r="F56" s="4" t="s">
        <v>384</v>
      </c>
    </row>
    <row r="57" spans="1:10">
      <c r="A57" s="4" t="s">
        <v>387</v>
      </c>
      <c r="F57" s="4" t="s">
        <v>386</v>
      </c>
    </row>
    <row r="58" spans="1:10">
      <c r="A58" s="4" t="s">
        <v>320</v>
      </c>
    </row>
    <row r="59" spans="1:10">
      <c r="A59" s="3" t="s">
        <v>313</v>
      </c>
    </row>
    <row r="60" spans="1:10">
      <c r="A60" s="4" t="s">
        <v>363</v>
      </c>
      <c r="H60" s="5" t="n">
        <v>998306000</v>
      </c>
    </row>
    <row r="61" spans="1:10">
      <c r="A61" s="4" t="s">
        <v>391</v>
      </c>
      <c r="H61" s="5" t="n">
        <v>4992000</v>
      </c>
    </row>
    <row r="62" spans="1:10">
      <c r="A62" s="4" t="s">
        <v>392</v>
      </c>
      <c r="H62" s="5" t="n">
        <v>44000</v>
      </c>
    </row>
    <row r="63" spans="1:10">
      <c r="A63" s="4" t="s">
        <v>393</v>
      </c>
      <c r="H63" s="7" t="n">
        <v>7987000</v>
      </c>
    </row>
    <row r="64" spans="1:10">
      <c r="A64" s="4" t="s">
        <v>357</v>
      </c>
      <c r="F64" s="7" t="n">
        <v>11413000</v>
      </c>
      <c r="I64" s="5" t="n">
        <v>11904000</v>
      </c>
    </row>
    <row r="65" spans="1:10">
      <c r="A65" s="4" t="s">
        <v>314</v>
      </c>
      <c r="F65" s="7" t="n">
        <v>988323000</v>
      </c>
      <c r="I65" s="5" t="n">
        <v>990819000</v>
      </c>
    </row>
    <row r="66" spans="1:10">
      <c r="A66" s="4" t="s">
        <v>394</v>
      </c>
      <c r="F66" s="4" t="s">
        <v>395</v>
      </c>
    </row>
    <row r="67" spans="1:10">
      <c r="A67" s="4" t="s">
        <v>396</v>
      </c>
      <c r="H67" s="4" t="s">
        <v>397</v>
      </c>
    </row>
    <row r="68" spans="1:10">
      <c r="A68" s="4" t="s">
        <v>310</v>
      </c>
    </row>
    <row r="69" spans="1:10">
      <c r="A69" s="3" t="s">
        <v>313</v>
      </c>
    </row>
    <row r="70" spans="1:10">
      <c r="A70" s="4" t="s">
        <v>398</v>
      </c>
      <c r="H70" s="7" t="n">
        <v>753593000</v>
      </c>
    </row>
    <row r="71" spans="1:10">
      <c r="A71" s="4" t="s">
        <v>357</v>
      </c>
      <c r="F71" s="7" t="n">
        <v>2939000</v>
      </c>
      <c r="I71" s="5" t="n">
        <v>3302000</v>
      </c>
    </row>
    <row r="72" spans="1:10">
      <c r="A72" s="4" t="s">
        <v>314</v>
      </c>
      <c r="F72" s="7" t="n">
        <v>550796000</v>
      </c>
      <c r="I72" s="7" t="n">
        <v>554227000</v>
      </c>
    </row>
    <row r="73" spans="1:10">
      <c r="A73" s="4" t="s">
        <v>394</v>
      </c>
      <c r="F73" s="4" t="s">
        <v>343</v>
      </c>
    </row>
    <row r="74" spans="1:10">
      <c r="A74" s="4" t="s">
        <v>396</v>
      </c>
      <c r="J74" s="4" t="s">
        <v>397</v>
      </c>
    </row>
    <row r="75" spans="1:10">
      <c r="A75" s="4" t="s">
        <v>311</v>
      </c>
      <c r="C75" s="7" t="n">
        <v>5050000</v>
      </c>
    </row>
    <row r="76" spans="1:10">
      <c r="A76" s="4" t="s">
        <v>399</v>
      </c>
    </row>
    <row r="77" spans="1:10">
      <c r="A77" s="3" t="s">
        <v>313</v>
      </c>
    </row>
    <row r="78" spans="1:10">
      <c r="A78" s="4" t="s">
        <v>356</v>
      </c>
      <c r="F78" s="7" t="n">
        <v>0</v>
      </c>
      <c r="G78" s="7" t="n">
        <v>2800000</v>
      </c>
    </row>
    <row r="79" spans="1:10">
      <c r="A79" s="4" t="s">
        <v>400</v>
      </c>
    </row>
    <row r="80" spans="1:10">
      <c r="A80" s="3" t="s">
        <v>313</v>
      </c>
    </row>
    <row r="81" spans="1:10">
      <c r="A81" s="4" t="s">
        <v>398</v>
      </c>
      <c r="H81" s="5" t="n">
        <v>244713000</v>
      </c>
    </row>
    <row r="82" spans="1:10">
      <c r="A82" s="4" t="s">
        <v>401</v>
      </c>
    </row>
    <row r="83" spans="1:10">
      <c r="A83" s="3" t="s">
        <v>313</v>
      </c>
    </row>
    <row r="84" spans="1:10">
      <c r="A84" s="4" t="s">
        <v>356</v>
      </c>
      <c r="F84" s="7" t="n">
        <v>0</v>
      </c>
    </row>
    <row r="85" spans="1:10">
      <c r="A85" s="4" t="s">
        <v>402</v>
      </c>
    </row>
    <row r="86" spans="1:10">
      <c r="A86" s="3" t="s">
        <v>313</v>
      </c>
    </row>
    <row r="87" spans="1:10">
      <c r="A87" s="4" t="s">
        <v>393</v>
      </c>
      <c r="D87" s="7" t="n">
        <v>33000</v>
      </c>
    </row>
    <row r="88" spans="1:10">
      <c r="A88" s="4" t="s">
        <v>403</v>
      </c>
    </row>
    <row r="89" spans="1:10">
      <c r="A89" s="3" t="s">
        <v>313</v>
      </c>
    </row>
    <row r="90" spans="1:10">
      <c r="A90" s="4" t="s">
        <v>356</v>
      </c>
      <c r="H90" s="7" t="n">
        <v>3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405</v>
      </c>
    </row>
    <row r="3" spans="1:3">
      <c r="A3" s="5" t="n">
        <v>2018</v>
      </c>
      <c r="B3" s="7" t="n">
        <v>72780</v>
      </c>
    </row>
    <row r="4" spans="1:3">
      <c r="A4" s="5" t="n">
        <v>2019</v>
      </c>
      <c r="B4" s="5" t="n">
        <v>23707</v>
      </c>
    </row>
    <row r="5" spans="1:3">
      <c r="A5" s="5" t="n">
        <v>2020</v>
      </c>
      <c r="B5" s="5" t="n">
        <v>536763</v>
      </c>
    </row>
    <row r="6" spans="1:3">
      <c r="A6" s="5" t="n">
        <v>2021</v>
      </c>
      <c r="B6" s="5" t="n">
        <v>9983</v>
      </c>
    </row>
    <row r="7" spans="1:3">
      <c r="A7" s="5" t="n">
        <v>2022</v>
      </c>
      <c r="B7" s="5" t="n">
        <v>9983</v>
      </c>
    </row>
    <row r="8" spans="1:3">
      <c r="A8" s="4" t="s">
        <v>406</v>
      </c>
      <c r="B8" s="5" t="n">
        <v>940903</v>
      </c>
    </row>
    <row r="9" spans="1:3">
      <c r="A9" s="4" t="s">
        <v>314</v>
      </c>
      <c r="B9" s="7" t="n">
        <v>1594119</v>
      </c>
      <c r="C9" s="7" t="n">
        <v>15600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07</v>
      </c>
      <c r="B1" s="2" t="s">
        <v>1</v>
      </c>
    </row>
    <row r="2" spans="1:4">
      <c r="B2" s="2" t="s">
        <v>334</v>
      </c>
      <c r="C2" s="2" t="s">
        <v>247</v>
      </c>
      <c r="D2" s="2" t="s">
        <v>248</v>
      </c>
    </row>
    <row r="3" spans="1:4">
      <c r="A3" s="3" t="s">
        <v>408</v>
      </c>
    </row>
    <row r="4" spans="1:4">
      <c r="A4" s="4" t="s">
        <v>409</v>
      </c>
      <c r="B4" s="7" t="n">
        <v>0</v>
      </c>
      <c r="C4" s="7" t="n">
        <v>0</v>
      </c>
    </row>
    <row r="5" spans="1:4">
      <c r="A5" s="4" t="s">
        <v>410</v>
      </c>
      <c r="B5" s="5" t="n">
        <v>767000</v>
      </c>
    </row>
    <row r="6" spans="1:4">
      <c r="A6" s="4" t="s">
        <v>411</v>
      </c>
      <c r="B6" s="5" t="n">
        <v>1754000</v>
      </c>
    </row>
    <row r="7" spans="1:4">
      <c r="A7" s="4" t="s">
        <v>339</v>
      </c>
    </row>
    <row r="8" spans="1:4">
      <c r="A8" s="3" t="s">
        <v>408</v>
      </c>
    </row>
    <row r="9" spans="1:4">
      <c r="A9" s="4" t="s">
        <v>341</v>
      </c>
      <c r="B9" s="7" t="n">
        <v>1000000000</v>
      </c>
    </row>
    <row r="10" spans="1:4">
      <c r="A10" s="4" t="s">
        <v>340</v>
      </c>
      <c r="B10" s="5" t="n">
        <v>5</v>
      </c>
    </row>
    <row r="11" spans="1:4">
      <c r="A11" s="4" t="s">
        <v>412</v>
      </c>
    </row>
    <row r="12" spans="1:4">
      <c r="A12" s="3" t="s">
        <v>408</v>
      </c>
    </row>
    <row r="13" spans="1:4">
      <c r="A13" s="4" t="s">
        <v>341</v>
      </c>
      <c r="B13" s="7" t="n">
        <v>1000000000</v>
      </c>
    </row>
    <row r="14" spans="1:4">
      <c r="A14" s="4" t="s">
        <v>340</v>
      </c>
      <c r="B14" s="5" t="n">
        <v>5</v>
      </c>
    </row>
    <row r="15" spans="1:4">
      <c r="A15" s="4" t="s">
        <v>413</v>
      </c>
    </row>
    <row r="16" spans="1:4">
      <c r="A16" s="3" t="s">
        <v>408</v>
      </c>
    </row>
    <row r="17" spans="1:4">
      <c r="A17" s="4" t="s">
        <v>414</v>
      </c>
      <c r="B17" s="7" t="n">
        <v>0</v>
      </c>
      <c r="D17"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3" t="s">
        <v>416</v>
      </c>
    </row>
    <row r="3" spans="1:3">
      <c r="A3" s="4" t="s">
        <v>417</v>
      </c>
      <c r="B3" s="7" t="n">
        <v>1810</v>
      </c>
    </row>
    <row r="4" spans="1:3">
      <c r="A4" s="4" t="s">
        <v>418</v>
      </c>
      <c r="C4" s="7" t="n">
        <v>8455</v>
      </c>
    </row>
    <row r="5" spans="1:3">
      <c r="A5" s="4" t="s">
        <v>419</v>
      </c>
    </row>
    <row r="6" spans="1:3">
      <c r="A6" s="3" t="s">
        <v>416</v>
      </c>
    </row>
    <row r="7" spans="1:3">
      <c r="A7" s="4" t="s">
        <v>417</v>
      </c>
      <c r="B7" s="5" t="n">
        <v>1810</v>
      </c>
    </row>
    <row r="8" spans="1:3">
      <c r="A8" s="4" t="s">
        <v>418</v>
      </c>
      <c r="C8" s="5" t="n">
        <v>8455</v>
      </c>
    </row>
    <row r="9" spans="1:3">
      <c r="A9" s="4" t="s">
        <v>420</v>
      </c>
    </row>
    <row r="10" spans="1:3">
      <c r="A10" s="3" t="s">
        <v>416</v>
      </c>
    </row>
    <row r="11" spans="1:3">
      <c r="A11" s="4" t="s">
        <v>417</v>
      </c>
      <c r="B11" s="7" t="n">
        <v>1810</v>
      </c>
    </row>
    <row r="12" spans="1:3">
      <c r="A12" s="4" t="s">
        <v>421</v>
      </c>
    </row>
    <row r="13" spans="1:3">
      <c r="A13" s="3" t="s">
        <v>416</v>
      </c>
    </row>
    <row r="14" spans="1:3">
      <c r="A14" s="4" t="s">
        <v>418</v>
      </c>
      <c r="C14" s="7" t="n">
        <v>84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75</v>
      </c>
    </row>
    <row r="3" spans="1:3">
      <c r="A3" s="3" t="s">
        <v>423</v>
      </c>
    </row>
    <row r="4" spans="1:3">
      <c r="A4" s="4" t="s">
        <v>424</v>
      </c>
      <c r="B4" s="7" t="n">
        <v>12116</v>
      </c>
      <c r="C4" s="7" t="n">
        <v>7638</v>
      </c>
    </row>
    <row r="5" spans="1:3">
      <c r="A5" s="4" t="s">
        <v>425</v>
      </c>
      <c r="B5" s="7" t="n">
        <v>-1851</v>
      </c>
      <c r="C5" s="7" t="n">
        <v>-36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73</v>
      </c>
      <c r="C1" s="2" t="s">
        <v>2</v>
      </c>
    </row>
    <row r="2" spans="1:3">
      <c r="A2" s="3" t="s">
        <v>427</v>
      </c>
    </row>
    <row r="3" spans="1:3">
      <c r="A3" s="4" t="s">
        <v>428</v>
      </c>
      <c r="B3" s="7" t="n">
        <v>287466</v>
      </c>
      <c r="C3" s="7" t="n">
        <v>287466</v>
      </c>
    </row>
    <row r="4" spans="1:3">
      <c r="A4" s="4" t="s">
        <v>429</v>
      </c>
      <c r="C4" s="5" t="n">
        <v>238078</v>
      </c>
    </row>
    <row r="5" spans="1:3">
      <c r="A5" s="4" t="s">
        <v>276</v>
      </c>
    </row>
    <row r="6" spans="1:3">
      <c r="A6" s="3" t="s">
        <v>427</v>
      </c>
    </row>
    <row r="7" spans="1:3">
      <c r="A7" s="4" t="s">
        <v>430</v>
      </c>
      <c r="B7" s="5" t="n">
        <v>1094</v>
      </c>
    </row>
    <row r="8" spans="1:3">
      <c r="A8" s="4" t="s">
        <v>431</v>
      </c>
    </row>
    <row r="9" spans="1:3">
      <c r="A9" s="3" t="s">
        <v>427</v>
      </c>
    </row>
    <row r="10" spans="1:3">
      <c r="A10" s="4" t="s">
        <v>428</v>
      </c>
      <c r="B10" s="7" t="n">
        <v>-5076</v>
      </c>
      <c r="C10" s="5" t="n">
        <v>-5076</v>
      </c>
    </row>
    <row r="11" spans="1:3">
      <c r="A11" s="4" t="s">
        <v>432</v>
      </c>
      <c r="C11" s="5" t="n">
        <v>8842</v>
      </c>
    </row>
    <row r="12" spans="1:3">
      <c r="A12" s="4" t="s">
        <v>433</v>
      </c>
      <c r="C12" s="5" t="n">
        <v>-1351</v>
      </c>
    </row>
    <row r="13" spans="1:3">
      <c r="A13" s="4" t="s">
        <v>95</v>
      </c>
      <c r="C13" s="5" t="n">
        <v>7491</v>
      </c>
    </row>
    <row r="14" spans="1:3">
      <c r="A14" s="4" t="s">
        <v>429</v>
      </c>
      <c r="C14" s="5" t="n">
        <v>1321</v>
      </c>
    </row>
    <row r="15" spans="1:3">
      <c r="A15" s="4" t="s">
        <v>434</v>
      </c>
    </row>
    <row r="16" spans="1:3">
      <c r="A16" s="3" t="s">
        <v>427</v>
      </c>
    </row>
    <row r="17" spans="1:3">
      <c r="A17" s="4" t="s">
        <v>430</v>
      </c>
      <c r="C17" s="7" t="n">
        <v>-10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35</v>
      </c>
      <c r="B1" s="2" t="s">
        <v>293</v>
      </c>
    </row>
    <row r="2" spans="1:3">
      <c r="B2" s="2" t="s">
        <v>25</v>
      </c>
      <c r="C2" s="2" t="s">
        <v>2</v>
      </c>
    </row>
    <row r="3" spans="1:3">
      <c r="A3" s="3" t="s">
        <v>179</v>
      </c>
    </row>
    <row r="4" spans="1:3">
      <c r="A4" s="4" t="s">
        <v>436</v>
      </c>
      <c r="B4" s="7" t="n">
        <v>0</v>
      </c>
      <c r="C4" s="7" t="n">
        <v>0</v>
      </c>
    </row>
    <row r="5" spans="1:3">
      <c r="A5" s="4" t="s">
        <v>437</v>
      </c>
      <c r="B5"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439</v>
      </c>
    </row>
    <row r="3" spans="1:3">
      <c r="A3" s="4" t="s">
        <v>440</v>
      </c>
      <c r="B3" s="7" t="n">
        <v>1810</v>
      </c>
    </row>
    <row r="4" spans="1:3">
      <c r="A4" s="3" t="s">
        <v>441</v>
      </c>
    </row>
    <row r="5" spans="1:3">
      <c r="A5" s="4" t="s">
        <v>442</v>
      </c>
      <c r="B5" s="5" t="n">
        <v>1594119</v>
      </c>
      <c r="C5" s="7" t="n">
        <v>1560046</v>
      </c>
    </row>
    <row r="6" spans="1:3">
      <c r="A6" s="4" t="s">
        <v>440</v>
      </c>
      <c r="C6" s="5" t="n">
        <v>8455</v>
      </c>
    </row>
    <row r="7" spans="1:3">
      <c r="A7" s="4" t="s">
        <v>443</v>
      </c>
    </row>
    <row r="8" spans="1:3">
      <c r="A8" s="3" t="s">
        <v>439</v>
      </c>
    </row>
    <row r="9" spans="1:3">
      <c r="A9" s="4" t="s">
        <v>440</v>
      </c>
      <c r="B9" s="5" t="n">
        <v>1810</v>
      </c>
    </row>
    <row r="10" spans="1:3">
      <c r="A10" s="3" t="s">
        <v>441</v>
      </c>
    </row>
    <row r="11" spans="1:3">
      <c r="A11" s="4" t="s">
        <v>442</v>
      </c>
      <c r="B11" s="7" t="n">
        <v>1594119</v>
      </c>
      <c r="C11" s="5" t="n">
        <v>1560046</v>
      </c>
    </row>
    <row r="12" spans="1:3">
      <c r="A12" s="4" t="s">
        <v>440</v>
      </c>
      <c r="C12" s="7" t="n">
        <v>84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5</v>
      </c>
    </row>
    <row r="3" spans="1:3">
      <c r="A3" s="4" t="s">
        <v>104</v>
      </c>
      <c r="B3" s="7" t="n">
        <v>7545</v>
      </c>
      <c r="C3" s="7" t="n">
        <v>4114</v>
      </c>
    </row>
    <row r="4" spans="1:3">
      <c r="A4" s="4" t="s">
        <v>105</v>
      </c>
    </row>
    <row r="5" spans="1:3">
      <c r="A5" s="4" t="s">
        <v>104</v>
      </c>
      <c r="B5" s="5" t="n">
        <v>1563</v>
      </c>
      <c r="C5" s="5" t="n">
        <v>936</v>
      </c>
    </row>
    <row r="6" spans="1:3">
      <c r="A6" s="4" t="s">
        <v>106</v>
      </c>
    </row>
    <row r="7" spans="1:3">
      <c r="A7" s="4" t="s">
        <v>104</v>
      </c>
      <c r="B7" s="7" t="n">
        <v>5982</v>
      </c>
      <c r="C7" s="7" t="n">
        <v>31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445</v>
      </c>
    </row>
    <row r="3" spans="1:3">
      <c r="A3" s="4" t="s">
        <v>417</v>
      </c>
      <c r="B3" s="7" t="n">
        <v>1810</v>
      </c>
    </row>
    <row r="4" spans="1:3">
      <c r="A4" s="4" t="s">
        <v>446</v>
      </c>
      <c r="B4" s="5" t="n">
        <v>78707</v>
      </c>
      <c r="C4" s="7" t="n">
        <v>38707</v>
      </c>
    </row>
    <row r="5" spans="1:3">
      <c r="A5" s="4" t="s">
        <v>318</v>
      </c>
      <c r="B5" s="5" t="n">
        <v>1498839</v>
      </c>
      <c r="C5" s="5" t="n">
        <v>1503609</v>
      </c>
    </row>
    <row r="6" spans="1:3">
      <c r="A6" s="4" t="s">
        <v>418</v>
      </c>
      <c r="C6" s="5" t="n">
        <v>8455</v>
      </c>
    </row>
    <row r="7" spans="1:3">
      <c r="A7" s="4" t="s">
        <v>419</v>
      </c>
    </row>
    <row r="8" spans="1:3">
      <c r="A8" s="3" t="s">
        <v>445</v>
      </c>
    </row>
    <row r="9" spans="1:3">
      <c r="A9" s="4" t="s">
        <v>417</v>
      </c>
      <c r="B9" s="7" t="n">
        <v>1810</v>
      </c>
    </row>
    <row r="10" spans="1:3">
      <c r="A10" s="4" t="s">
        <v>418</v>
      </c>
      <c r="C10" s="7" t="n">
        <v>84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47</v>
      </c>
      <c r="B1" s="2" t="s">
        <v>448</v>
      </c>
      <c r="C1" s="2" t="s">
        <v>2</v>
      </c>
      <c r="D1" s="2" t="s">
        <v>25</v>
      </c>
    </row>
    <row r="2" spans="1:4">
      <c r="A2" s="4" t="s">
        <v>449</v>
      </c>
    </row>
    <row r="3" spans="1:4">
      <c r="A3" s="3" t="s">
        <v>450</v>
      </c>
    </row>
    <row r="4" spans="1:4">
      <c r="A4" s="4" t="s">
        <v>451</v>
      </c>
      <c r="D4" s="7" t="n">
        <v>4000000</v>
      </c>
    </row>
    <row r="5" spans="1:4">
      <c r="A5" s="4" t="s">
        <v>452</v>
      </c>
      <c r="C5" s="7" t="n">
        <v>1300000</v>
      </c>
    </row>
    <row r="6" spans="1:4">
      <c r="A6" s="4" t="s">
        <v>453</v>
      </c>
      <c r="C6" s="7" t="n">
        <v>3200000</v>
      </c>
    </row>
    <row r="7" spans="1:4">
      <c r="A7" s="4" t="s">
        <v>454</v>
      </c>
    </row>
    <row r="8" spans="1:4">
      <c r="A8" s="3" t="s">
        <v>450</v>
      </c>
    </row>
    <row r="9" spans="1:4">
      <c r="A9" s="4" t="s">
        <v>455</v>
      </c>
      <c r="B9" s="4" t="s">
        <v>456</v>
      </c>
    </row>
    <row r="10" spans="1:4">
      <c r="A10" s="4" t="s">
        <v>457</v>
      </c>
      <c r="B10" s="4" t="s">
        <v>2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5"/>
    <col customWidth="1" max="3" min="3" width="80"/>
  </cols>
  <sheetData>
    <row r="1" spans="1:3">
      <c r="A1" s="1" t="s">
        <v>458</v>
      </c>
      <c r="B1" s="2" t="s">
        <v>459</v>
      </c>
      <c r="C1" s="2" t="s">
        <v>1</v>
      </c>
    </row>
    <row r="2" spans="1:3">
      <c r="B2" s="2" t="s">
        <v>460</v>
      </c>
      <c r="C2" s="2" t="s">
        <v>2</v>
      </c>
    </row>
    <row r="3" spans="1:3">
      <c r="A3" s="3" t="s">
        <v>461</v>
      </c>
    </row>
    <row r="4" spans="1:3">
      <c r="A4" s="4" t="s">
        <v>309</v>
      </c>
      <c r="C4" s="7" t="n">
        <v>11500000</v>
      </c>
    </row>
    <row r="5" spans="1:3">
      <c r="A5" s="4" t="s">
        <v>462</v>
      </c>
      <c r="C5" s="4" t="s">
        <v>463</v>
      </c>
    </row>
    <row r="6" spans="1:3">
      <c r="A6" s="4" t="s">
        <v>464</v>
      </c>
    </row>
    <row r="7" spans="1:3">
      <c r="A7" s="3" t="s">
        <v>461</v>
      </c>
    </row>
    <row r="8" spans="1:3">
      <c r="A8" s="4" t="s">
        <v>465</v>
      </c>
      <c r="B8" s="7" t="n">
        <v>11500000</v>
      </c>
    </row>
    <row r="9" spans="1:3">
      <c r="A9" s="4" t="s">
        <v>309</v>
      </c>
      <c r="C9" s="7" t="n">
        <v>11500000</v>
      </c>
    </row>
    <row r="10" spans="1:3">
      <c r="A10" s="4" t="s">
        <v>466</v>
      </c>
    </row>
    <row r="11" spans="1:3">
      <c r="A11" s="3" t="s">
        <v>461</v>
      </c>
    </row>
    <row r="12" spans="1:3">
      <c r="A12" s="4" t="s">
        <v>467</v>
      </c>
      <c r="C12" s="5" t="n">
        <v>5000000</v>
      </c>
    </row>
    <row r="13" spans="1:3">
      <c r="A13" s="4" t="s">
        <v>468</v>
      </c>
    </row>
    <row r="14" spans="1:3">
      <c r="A14" s="3" t="s">
        <v>461</v>
      </c>
    </row>
    <row r="15" spans="1:3">
      <c r="A15" s="4" t="s">
        <v>469</v>
      </c>
      <c r="C15" s="7" t="n">
        <v>15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s>
  <sheetData>
    <row r="1" spans="1:6">
      <c r="A1" s="1" t="s">
        <v>470</v>
      </c>
      <c r="B1" s="2" t="s">
        <v>448</v>
      </c>
      <c r="C1" s="2" t="s">
        <v>2</v>
      </c>
      <c r="D1" s="2" t="s">
        <v>471</v>
      </c>
      <c r="E1" s="2" t="s">
        <v>75</v>
      </c>
      <c r="F1" s="2" t="s">
        <v>472</v>
      </c>
    </row>
    <row r="2" spans="1:6">
      <c r="A2" s="3" t="s">
        <v>473</v>
      </c>
    </row>
    <row r="3" spans="1:6">
      <c r="A3" s="4" t="s">
        <v>104</v>
      </c>
      <c r="C3" s="7" t="n">
        <v>7545</v>
      </c>
      <c r="E3" s="7" t="n">
        <v>4114</v>
      </c>
    </row>
    <row r="4" spans="1:6">
      <c r="A4" s="4" t="s">
        <v>474</v>
      </c>
      <c r="C4" s="5" t="n">
        <v>4500</v>
      </c>
    </row>
    <row r="5" spans="1:6">
      <c r="A5" s="4" t="s">
        <v>475</v>
      </c>
      <c r="C5" s="5" t="n">
        <v>34600</v>
      </c>
    </row>
    <row r="6" spans="1:6">
      <c r="A6" s="4" t="s">
        <v>290</v>
      </c>
    </row>
    <row r="7" spans="1:6">
      <c r="A7" s="3" t="s">
        <v>473</v>
      </c>
    </row>
    <row r="8" spans="1:6">
      <c r="A8" s="4" t="s">
        <v>475</v>
      </c>
      <c r="C8" s="7" t="n">
        <v>13300</v>
      </c>
    </row>
    <row r="9" spans="1:6">
      <c r="A9" s="4" t="s">
        <v>476</v>
      </c>
    </row>
    <row r="10" spans="1:6">
      <c r="A10" s="3" t="s">
        <v>473</v>
      </c>
    </row>
    <row r="11" spans="1:6">
      <c r="A11" s="4" t="s">
        <v>474</v>
      </c>
      <c r="B11" s="7" t="n">
        <v>8400</v>
      </c>
    </row>
    <row r="12" spans="1:6">
      <c r="A12" s="4" t="s">
        <v>477</v>
      </c>
      <c r="E12" s="4" t="s">
        <v>478</v>
      </c>
    </row>
    <row r="13" spans="1:6">
      <c r="A13" s="4" t="s">
        <v>479</v>
      </c>
      <c r="E13" s="7" t="n">
        <v>23</v>
      </c>
    </row>
    <row r="14" spans="1:6">
      <c r="A14" s="4" t="s">
        <v>480</v>
      </c>
      <c r="D14" s="7" t="n">
        <v>1300</v>
      </c>
    </row>
    <row r="15" spans="1:6">
      <c r="A15" s="4" t="s">
        <v>481</v>
      </c>
    </row>
    <row r="16" spans="1:6">
      <c r="A16" s="3" t="s">
        <v>473</v>
      </c>
    </row>
    <row r="17" spans="1:6">
      <c r="A17" s="4" t="s">
        <v>482</v>
      </c>
      <c r="C17" s="5" t="n">
        <v>15000000</v>
      </c>
    </row>
    <row r="18" spans="1:6">
      <c r="A18" s="4" t="s">
        <v>483</v>
      </c>
      <c r="C18" s="5" t="n">
        <v>7650000</v>
      </c>
    </row>
    <row r="19" spans="1:6">
      <c r="A19" s="4" t="s">
        <v>484</v>
      </c>
    </row>
    <row r="20" spans="1:6">
      <c r="A20" s="3" t="s">
        <v>473</v>
      </c>
    </row>
    <row r="21" spans="1:6">
      <c r="A21" s="4" t="s">
        <v>485</v>
      </c>
      <c r="F21" s="4" t="s">
        <v>352</v>
      </c>
    </row>
    <row r="22" spans="1:6">
      <c r="A22" s="4" t="s">
        <v>486</v>
      </c>
    </row>
    <row r="23" spans="1:6">
      <c r="A23" s="3" t="s">
        <v>473</v>
      </c>
    </row>
    <row r="24" spans="1:6">
      <c r="A24" s="4" t="s">
        <v>487</v>
      </c>
      <c r="F24" s="4" t="s">
        <v>352</v>
      </c>
    </row>
    <row r="25" spans="1:6">
      <c r="A25" s="4" t="s">
        <v>488</v>
      </c>
    </row>
    <row r="26" spans="1:6">
      <c r="A26" s="3" t="s">
        <v>473</v>
      </c>
    </row>
    <row r="27" spans="1:6">
      <c r="A27" s="4" t="s">
        <v>489</v>
      </c>
      <c r="E27" s="4" t="s">
        <v>390</v>
      </c>
    </row>
    <row r="28" spans="1:6">
      <c r="A28" s="4" t="s">
        <v>490</v>
      </c>
    </row>
    <row r="29" spans="1:6">
      <c r="A29" s="3" t="s">
        <v>473</v>
      </c>
    </row>
    <row r="30" spans="1:6">
      <c r="A30" s="4" t="s">
        <v>489</v>
      </c>
      <c r="E30" s="4" t="s">
        <v>352</v>
      </c>
    </row>
    <row r="31" spans="1:6">
      <c r="A31" s="4" t="s">
        <v>491</v>
      </c>
    </row>
    <row r="32" spans="1:6">
      <c r="A32" s="3" t="s">
        <v>473</v>
      </c>
    </row>
    <row r="33" spans="1:6">
      <c r="A33" s="4" t="s">
        <v>489</v>
      </c>
      <c r="E33" s="4" t="s">
        <v>354</v>
      </c>
    </row>
    <row r="34" spans="1:6">
      <c r="A34" s="4" t="s">
        <v>492</v>
      </c>
    </row>
    <row r="35" spans="1:6">
      <c r="A35" s="3" t="s">
        <v>473</v>
      </c>
    </row>
    <row r="36" spans="1:6">
      <c r="A36" s="4" t="s">
        <v>489</v>
      </c>
      <c r="E36" s="4" t="s">
        <v>493</v>
      </c>
    </row>
    <row r="37" spans="1:6">
      <c r="A37" s="4" t="s">
        <v>494</v>
      </c>
    </row>
    <row r="38" spans="1:6">
      <c r="A38" s="3" t="s">
        <v>473</v>
      </c>
    </row>
    <row r="39" spans="1:6">
      <c r="A39" s="4" t="s">
        <v>495</v>
      </c>
      <c r="C39" s="4" t="s">
        <v>496</v>
      </c>
    </row>
    <row r="40" spans="1:6">
      <c r="A40" s="4" t="s">
        <v>497</v>
      </c>
    </row>
    <row r="41" spans="1:6">
      <c r="A41" s="3" t="s">
        <v>473</v>
      </c>
    </row>
    <row r="42" spans="1:6">
      <c r="A42" s="4" t="s">
        <v>495</v>
      </c>
      <c r="C42" s="4" t="s">
        <v>498</v>
      </c>
    </row>
    <row r="43" spans="1:6">
      <c r="A43" s="4" t="s">
        <v>489</v>
      </c>
      <c r="C43" s="4" t="s">
        <v>354</v>
      </c>
    </row>
    <row r="44" spans="1:6">
      <c r="A44" s="4" t="s">
        <v>499</v>
      </c>
    </row>
    <row r="45" spans="1:6">
      <c r="A45" s="3" t="s">
        <v>473</v>
      </c>
    </row>
    <row r="46" spans="1:6">
      <c r="A46" s="4" t="s">
        <v>489</v>
      </c>
      <c r="C46" s="4" t="s">
        <v>500</v>
      </c>
    </row>
    <row r="47" spans="1:6">
      <c r="A47" s="4" t="s">
        <v>501</v>
      </c>
    </row>
    <row r="48" spans="1:6">
      <c r="A48" s="3" t="s">
        <v>473</v>
      </c>
    </row>
    <row r="49" spans="1:6">
      <c r="A49" s="4" t="s">
        <v>489</v>
      </c>
      <c r="C49" s="4" t="s">
        <v>500</v>
      </c>
    </row>
    <row r="50" spans="1:6">
      <c r="A50" s="4" t="s">
        <v>502</v>
      </c>
    </row>
    <row r="51" spans="1:6">
      <c r="A51" s="3" t="s">
        <v>473</v>
      </c>
    </row>
    <row r="52" spans="1:6">
      <c r="A52" s="4" t="s">
        <v>489</v>
      </c>
      <c r="C52" s="4" t="s">
        <v>500</v>
      </c>
    </row>
    <row r="53" spans="1:6">
      <c r="A53" s="4" t="s">
        <v>503</v>
      </c>
    </row>
    <row r="54" spans="1:6">
      <c r="A54" s="3" t="s">
        <v>473</v>
      </c>
    </row>
    <row r="55" spans="1:6">
      <c r="A55" s="4" t="s">
        <v>504</v>
      </c>
      <c r="C55" s="4" t="s">
        <v>498</v>
      </c>
    </row>
    <row r="56" spans="1:6">
      <c r="A56" s="4" t="s">
        <v>505</v>
      </c>
      <c r="C56" s="4" t="s">
        <v>506</v>
      </c>
    </row>
    <row r="57" spans="1:6">
      <c r="A57" s="4" t="s">
        <v>507</v>
      </c>
    </row>
    <row r="58" spans="1:6">
      <c r="A58" s="3" t="s">
        <v>473</v>
      </c>
    </row>
    <row r="59" spans="1:6">
      <c r="A59" s="4" t="s">
        <v>489</v>
      </c>
      <c r="C59" s="4" t="s">
        <v>390</v>
      </c>
    </row>
    <row r="60" spans="1:6">
      <c r="A60" s="4" t="s">
        <v>508</v>
      </c>
    </row>
    <row r="61" spans="1:6">
      <c r="A61" s="3" t="s">
        <v>473</v>
      </c>
    </row>
    <row r="62" spans="1:6">
      <c r="A62" s="4" t="s">
        <v>489</v>
      </c>
      <c r="C62" s="4" t="s">
        <v>352</v>
      </c>
    </row>
    <row r="63" spans="1:6">
      <c r="A63" s="4" t="s">
        <v>509</v>
      </c>
    </row>
    <row r="64" spans="1:6">
      <c r="A64" s="3" t="s">
        <v>473</v>
      </c>
    </row>
    <row r="65" spans="1:6">
      <c r="A65" s="4" t="s">
        <v>489</v>
      </c>
      <c r="C65" s="4" t="s">
        <v>354</v>
      </c>
    </row>
    <row r="66" spans="1:6">
      <c r="A66" s="4" t="s">
        <v>510</v>
      </c>
    </row>
    <row r="67" spans="1:6">
      <c r="A67" s="3" t="s">
        <v>473</v>
      </c>
    </row>
    <row r="68" spans="1:6">
      <c r="A68" s="4" t="s">
        <v>489</v>
      </c>
      <c r="C68" s="4" t="s">
        <v>5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512</v>
      </c>
      <c r="B1" s="2" t="s">
        <v>1</v>
      </c>
    </row>
    <row r="2" spans="1:2">
      <c r="B2" s="2" t="s">
        <v>513</v>
      </c>
    </row>
    <row r="3" spans="1:2">
      <c r="A3" s="4" t="s">
        <v>514</v>
      </c>
    </row>
    <row r="4" spans="1:2">
      <c r="A4" s="3" t="s">
        <v>473</v>
      </c>
    </row>
    <row r="5" spans="1:2">
      <c r="A5" s="4" t="s">
        <v>515</v>
      </c>
      <c r="B5" s="5" t="n">
        <v>1852512</v>
      </c>
    </row>
    <row r="6" spans="1:2">
      <c r="A6" s="4" t="s">
        <v>516</v>
      </c>
      <c r="B6" s="5" t="n">
        <v>188577</v>
      </c>
    </row>
    <row r="7" spans="1:2">
      <c r="A7" s="4" t="s">
        <v>517</v>
      </c>
      <c r="B7" s="5" t="n">
        <v>-281861</v>
      </c>
    </row>
    <row r="8" spans="1:2">
      <c r="A8" s="4" t="s">
        <v>518</v>
      </c>
      <c r="B8" s="5" t="n">
        <v>-432341</v>
      </c>
    </row>
    <row r="9" spans="1:2">
      <c r="A9" s="4" t="s">
        <v>519</v>
      </c>
      <c r="B9" s="5" t="n">
        <v>1326887</v>
      </c>
    </row>
    <row r="10" spans="1:2">
      <c r="A10" s="4" t="s">
        <v>520</v>
      </c>
      <c r="B10" s="8" t="n">
        <v>17.09</v>
      </c>
    </row>
    <row r="11" spans="1:2">
      <c r="A11" s="4" t="s">
        <v>521</v>
      </c>
      <c r="B11" s="9" t="n">
        <v>14.71</v>
      </c>
    </row>
    <row r="12" spans="1:2">
      <c r="A12" s="4" t="s">
        <v>522</v>
      </c>
      <c r="B12" s="9" t="n">
        <v>18.9</v>
      </c>
    </row>
    <row r="13" spans="1:2">
      <c r="A13" s="4" t="s">
        <v>523</v>
      </c>
      <c r="B13" s="9" t="n">
        <v>18.12</v>
      </c>
    </row>
    <row r="14" spans="1:2">
      <c r="A14" s="4" t="s">
        <v>524</v>
      </c>
      <c r="B14" s="8" t="n">
        <v>16.04</v>
      </c>
    </row>
    <row r="15" spans="1:2">
      <c r="A15" s="4" t="s">
        <v>525</v>
      </c>
    </row>
    <row r="16" spans="1:2">
      <c r="A16" s="3" t="s">
        <v>473</v>
      </c>
    </row>
    <row r="17" spans="1:2">
      <c r="A17" s="4" t="s">
        <v>515</v>
      </c>
      <c r="B17" s="5" t="n">
        <v>805245</v>
      </c>
    </row>
    <row r="18" spans="1:2">
      <c r="A18" s="4" t="s">
        <v>516</v>
      </c>
      <c r="B18" s="5" t="n">
        <v>707981</v>
      </c>
    </row>
    <row r="19" spans="1:2">
      <c r="A19" s="4" t="s">
        <v>517</v>
      </c>
      <c r="B19" s="5" t="n">
        <v>-69221</v>
      </c>
    </row>
    <row r="20" spans="1:2">
      <c r="A20" s="4" t="s">
        <v>518</v>
      </c>
      <c r="B20" s="5" t="n">
        <v>-754750</v>
      </c>
    </row>
    <row r="21" spans="1:2">
      <c r="A21" s="4" t="s">
        <v>519</v>
      </c>
      <c r="B21" s="5" t="n">
        <v>689255</v>
      </c>
    </row>
    <row r="22" spans="1:2">
      <c r="A22" s="4" t="s">
        <v>520</v>
      </c>
      <c r="B22" s="8" t="n">
        <v>18.09</v>
      </c>
    </row>
    <row r="23" spans="1:2">
      <c r="A23" s="4" t="s">
        <v>521</v>
      </c>
      <c r="B23" s="9" t="n">
        <v>14.66</v>
      </c>
    </row>
    <row r="24" spans="1:2">
      <c r="A24" s="4" t="s">
        <v>522</v>
      </c>
      <c r="B24" s="9" t="n">
        <v>18.07</v>
      </c>
    </row>
    <row r="25" spans="1:2">
      <c r="A25" s="4" t="s">
        <v>523</v>
      </c>
      <c r="B25" s="9" t="n">
        <v>18.01</v>
      </c>
    </row>
    <row r="26" spans="1:2">
      <c r="A26" s="4" t="s">
        <v>524</v>
      </c>
      <c r="B26" s="8" t="n">
        <v>14.66</v>
      </c>
    </row>
    <row r="27" spans="1:2">
      <c r="A27" s="4" t="s">
        <v>526</v>
      </c>
    </row>
    <row r="28" spans="1:2">
      <c r="A28" s="3" t="s">
        <v>473</v>
      </c>
    </row>
    <row r="29" spans="1:2">
      <c r="A29" s="4" t="s">
        <v>515</v>
      </c>
      <c r="B29" s="5" t="n">
        <v>864572</v>
      </c>
    </row>
    <row r="30" spans="1:2">
      <c r="A30" s="4" t="s">
        <v>516</v>
      </c>
      <c r="B30" s="5" t="n">
        <v>1122526</v>
      </c>
    </row>
    <row r="31" spans="1:2">
      <c r="A31" s="4" t="s">
        <v>517</v>
      </c>
      <c r="B31" s="5" t="n">
        <v>-9010</v>
      </c>
    </row>
    <row r="32" spans="1:2">
      <c r="A32" s="4" t="s">
        <v>518</v>
      </c>
      <c r="B32" s="5" t="n">
        <v>-554388</v>
      </c>
    </row>
    <row r="33" spans="1:2">
      <c r="A33" s="4" t="s">
        <v>519</v>
      </c>
      <c r="B33" s="5" t="n">
        <v>1423700</v>
      </c>
    </row>
    <row r="34" spans="1:2">
      <c r="A34" s="4" t="s">
        <v>520</v>
      </c>
      <c r="B34" s="8" t="n">
        <v>18.5</v>
      </c>
    </row>
    <row r="35" spans="1:2">
      <c r="A35" s="4" t="s">
        <v>521</v>
      </c>
      <c r="B35" s="9" t="n">
        <v>14.74</v>
      </c>
    </row>
    <row r="36" spans="1:2">
      <c r="A36" s="4" t="s">
        <v>522</v>
      </c>
      <c r="B36" s="9" t="n">
        <v>18.79</v>
      </c>
    </row>
    <row r="37" spans="1:2">
      <c r="A37" s="4" t="s">
        <v>523</v>
      </c>
      <c r="B37" s="9" t="n">
        <v>18.34</v>
      </c>
    </row>
    <row r="38" spans="1:2">
      <c r="A38" s="4" t="s">
        <v>524</v>
      </c>
      <c r="B38" s="8" t="n">
        <v>15.6</v>
      </c>
    </row>
    <row r="39" spans="1:2">
      <c r="A39" s="4" t="s">
        <v>527</v>
      </c>
    </row>
    <row r="40" spans="1:2">
      <c r="A40" s="3" t="s">
        <v>473</v>
      </c>
    </row>
    <row r="41" spans="1:2">
      <c r="A41" s="4" t="s">
        <v>515</v>
      </c>
      <c r="B41" s="5" t="n">
        <v>616793</v>
      </c>
    </row>
    <row r="42" spans="1:2">
      <c r="A42" s="4" t="s">
        <v>518</v>
      </c>
      <c r="B42" s="5" t="n">
        <v>-3893</v>
      </c>
    </row>
    <row r="43" spans="1:2">
      <c r="A43" s="4" t="s">
        <v>519</v>
      </c>
      <c r="B43" s="5" t="n">
        <v>612900</v>
      </c>
    </row>
    <row r="44" spans="1:2">
      <c r="A44" s="4" t="s">
        <v>520</v>
      </c>
      <c r="B44" s="8" t="n">
        <v>3.56</v>
      </c>
    </row>
    <row r="45" spans="1:2">
      <c r="A45" s="4" t="s">
        <v>523</v>
      </c>
      <c r="B45" s="9" t="n">
        <v>13.93</v>
      </c>
    </row>
    <row r="46" spans="1:2">
      <c r="A46" s="4" t="s">
        <v>524</v>
      </c>
      <c r="B46" s="8" t="n">
        <v>3.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28</v>
      </c>
      <c r="B1" s="2" t="s">
        <v>1</v>
      </c>
    </row>
    <row r="2" spans="1:2">
      <c r="B2" s="2" t="s">
        <v>529</v>
      </c>
    </row>
    <row r="3" spans="1:2">
      <c r="A3" s="3" t="s">
        <v>188</v>
      </c>
    </row>
    <row r="4" spans="1:2">
      <c r="A4" s="4" t="s">
        <v>530</v>
      </c>
      <c r="B4" s="5" t="n">
        <v>2923448</v>
      </c>
    </row>
    <row r="5" spans="1:2">
      <c r="A5" s="4" t="s">
        <v>531</v>
      </c>
      <c r="B5" s="5" t="n">
        <v>-323903</v>
      </c>
    </row>
    <row r="6" spans="1:2">
      <c r="A6" s="4" t="s">
        <v>532</v>
      </c>
      <c r="B6" s="5" t="n">
        <v>-33641</v>
      </c>
    </row>
    <row r="7" spans="1:2">
      <c r="A7" s="4" t="s">
        <v>533</v>
      </c>
      <c r="B7" s="5" t="n">
        <v>-484</v>
      </c>
    </row>
    <row r="8" spans="1:2">
      <c r="A8" s="4" t="s">
        <v>534</v>
      </c>
      <c r="B8" s="5" t="n">
        <v>2565420</v>
      </c>
    </row>
    <row r="9" spans="1:2">
      <c r="A9" s="4" t="s">
        <v>535</v>
      </c>
      <c r="B9" s="5" t="n">
        <v>2094948</v>
      </c>
    </row>
    <row r="10" spans="1:2">
      <c r="A10" s="4" t="s">
        <v>536</v>
      </c>
      <c r="B10" s="8" t="n">
        <v>18.78</v>
      </c>
    </row>
    <row r="11" spans="1:2">
      <c r="A11" s="4" t="s">
        <v>537</v>
      </c>
      <c r="B11" s="9" t="n">
        <v>18.11</v>
      </c>
    </row>
    <row r="12" spans="1:2">
      <c r="A12" s="4" t="s">
        <v>538</v>
      </c>
      <c r="B12" s="9" t="n">
        <v>18.65</v>
      </c>
    </row>
    <row r="13" spans="1:2">
      <c r="A13" s="4" t="s">
        <v>539</v>
      </c>
      <c r="B13" s="9" t="n">
        <v>14.17</v>
      </c>
    </row>
    <row r="14" spans="1:2">
      <c r="A14" s="4" t="s">
        <v>540</v>
      </c>
      <c r="B14" s="9" t="n">
        <v>18.86</v>
      </c>
    </row>
    <row r="15" spans="1:2">
      <c r="A15" s="4" t="s">
        <v>541</v>
      </c>
      <c r="B15" s="8" t="n">
        <v>19.14</v>
      </c>
    </row>
    <row r="16" spans="1:2">
      <c r="A16" s="4" t="s">
        <v>542</v>
      </c>
      <c r="B16" s="4" t="s">
        <v>543</v>
      </c>
    </row>
    <row r="17" spans="1:2">
      <c r="A17" s="4" t="s">
        <v>544</v>
      </c>
      <c r="B17" s="4" t="s">
        <v>545</v>
      </c>
    </row>
    <row r="18" spans="1:2">
      <c r="A18" s="4" t="s">
        <v>546</v>
      </c>
      <c r="B18" s="7" t="n">
        <v>57</v>
      </c>
    </row>
    <row r="19" spans="1:2">
      <c r="A19" s="4" t="s">
        <v>547</v>
      </c>
      <c r="B19" s="7" t="n">
        <v>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548</v>
      </c>
      <c r="B1" s="2" t="s">
        <v>1</v>
      </c>
    </row>
    <row r="2" spans="1:4">
      <c r="B2" s="2" t="s">
        <v>2</v>
      </c>
      <c r="C2" s="2" t="s">
        <v>25</v>
      </c>
      <c r="D2" s="2" t="s">
        <v>549</v>
      </c>
    </row>
    <row r="3" spans="1:4">
      <c r="A3" s="3" t="s">
        <v>550</v>
      </c>
    </row>
    <row r="4" spans="1:4">
      <c r="A4" s="4" t="s">
        <v>72</v>
      </c>
      <c r="B4" s="5" t="n">
        <v>92889547</v>
      </c>
      <c r="C4" s="5" t="n">
        <v>92637403</v>
      </c>
    </row>
    <row r="5" spans="1:4">
      <c r="A5" s="4" t="s">
        <v>73</v>
      </c>
      <c r="B5" s="5" t="n">
        <v>6519773</v>
      </c>
      <c r="C5" s="5" t="n">
        <v>6519773</v>
      </c>
    </row>
    <row r="6" spans="1:4">
      <c r="A6" s="4" t="s">
        <v>46</v>
      </c>
      <c r="B6" s="7" t="n">
        <v>136000</v>
      </c>
      <c r="C6" s="7" t="n">
        <v>470000</v>
      </c>
    </row>
    <row r="7" spans="1:4">
      <c r="A7" s="4" t="s">
        <v>551</v>
      </c>
      <c r="D7" s="7" t="n">
        <v>250000000</v>
      </c>
    </row>
    <row r="8" spans="1:4">
      <c r="A8" s="4" t="s">
        <v>552</v>
      </c>
    </row>
    <row r="9" spans="1:4">
      <c r="A9" s="3" t="s">
        <v>550</v>
      </c>
    </row>
    <row r="10" spans="1:4">
      <c r="A10" s="4" t="s">
        <v>553</v>
      </c>
      <c r="B10" s="7" t="n">
        <v>190000000</v>
      </c>
    </row>
    <row r="11" spans="1:4">
      <c r="A11" s="4" t="s">
        <v>554</v>
      </c>
      <c r="B11" s="5" t="n">
        <v>0</v>
      </c>
    </row>
    <row r="12" spans="1:4">
      <c r="A12" s="4" t="s">
        <v>109</v>
      </c>
    </row>
    <row r="13" spans="1:4">
      <c r="A13" s="3" t="s">
        <v>550</v>
      </c>
    </row>
    <row r="14" spans="1:4">
      <c r="A14" s="4" t="s">
        <v>72</v>
      </c>
      <c r="B14" s="5" t="n">
        <v>92889547</v>
      </c>
      <c r="C14" s="5" t="n">
        <v>92637403</v>
      </c>
    </row>
    <row r="15" spans="1:4">
      <c r="A15" s="4" t="s">
        <v>555</v>
      </c>
      <c r="B15" s="5" t="n">
        <v>2202672</v>
      </c>
    </row>
    <row r="16" spans="1:4">
      <c r="A16" s="4" t="s">
        <v>556</v>
      </c>
    </row>
    <row r="17" spans="1:4">
      <c r="A17" s="3" t="s">
        <v>550</v>
      </c>
    </row>
    <row r="18" spans="1:4">
      <c r="A18" s="4" t="s">
        <v>555</v>
      </c>
      <c r="B18" s="5" t="n">
        <v>18500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557</v>
      </c>
      <c r="B1" s="2" t="s">
        <v>558</v>
      </c>
      <c r="C1" s="2" t="s">
        <v>559</v>
      </c>
      <c r="D1" s="2" t="s">
        <v>247</v>
      </c>
      <c r="E1" s="2" t="s">
        <v>248</v>
      </c>
    </row>
    <row r="2" spans="1:5">
      <c r="A2" s="3" t="s">
        <v>560</v>
      </c>
    </row>
    <row r="3" spans="1:5">
      <c r="A3" s="4" t="s">
        <v>561</v>
      </c>
      <c r="B3" s="7" t="n">
        <v>6700</v>
      </c>
    </row>
    <row r="4" spans="1:5">
      <c r="A4" s="4" t="s">
        <v>104</v>
      </c>
      <c r="C4" s="7" t="n">
        <v>7545</v>
      </c>
      <c r="D4" s="7" t="n">
        <v>4114</v>
      </c>
    </row>
    <row r="5" spans="1:5">
      <c r="A5" s="4" t="s">
        <v>106</v>
      </c>
    </row>
    <row r="6" spans="1:5">
      <c r="A6" s="3" t="s">
        <v>560</v>
      </c>
    </row>
    <row r="7" spans="1:5">
      <c r="A7" s="4" t="s">
        <v>104</v>
      </c>
      <c r="C7" s="5" t="n">
        <v>5982</v>
      </c>
      <c r="D7" s="7" t="n">
        <v>3178</v>
      </c>
    </row>
    <row r="8" spans="1:5">
      <c r="A8" s="4" t="s">
        <v>562</v>
      </c>
    </row>
    <row r="9" spans="1:5">
      <c r="A9" s="3" t="s">
        <v>560</v>
      </c>
    </row>
    <row r="10" spans="1:5">
      <c r="A10" s="4" t="s">
        <v>104</v>
      </c>
      <c r="C10" s="7" t="n">
        <v>4500</v>
      </c>
    </row>
    <row r="11" spans="1:5">
      <c r="A11" s="4" t="s">
        <v>563</v>
      </c>
    </row>
    <row r="12" spans="1:5">
      <c r="A12" s="3" t="s">
        <v>560</v>
      </c>
    </row>
    <row r="13" spans="1:5">
      <c r="A13" s="4" t="s">
        <v>564</v>
      </c>
      <c r="C13" s="4" t="s">
        <v>565</v>
      </c>
    </row>
    <row r="14" spans="1:5">
      <c r="A14" s="4" t="s">
        <v>566</v>
      </c>
      <c r="C14" s="5" t="n">
        <v>350</v>
      </c>
    </row>
    <row r="15" spans="1:5">
      <c r="A15" s="4" t="s">
        <v>567</v>
      </c>
      <c r="E15" s="7" t="n">
        <v>5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128</v>
      </c>
    </row>
    <row r="3" spans="1:2">
      <c r="A3" s="3" t="s">
        <v>560</v>
      </c>
    </row>
    <row r="4" spans="1:2">
      <c r="A4" s="4" t="s">
        <v>569</v>
      </c>
      <c r="B4" s="7" t="n">
        <v>1234</v>
      </c>
    </row>
    <row r="5" spans="1:2">
      <c r="A5" s="4" t="s">
        <v>570</v>
      </c>
      <c r="B5" s="5" t="n">
        <v>-495</v>
      </c>
    </row>
    <row r="6" spans="1:2">
      <c r="A6" s="4" t="s">
        <v>571</v>
      </c>
      <c r="B6" s="7" t="n">
        <v>7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5"/>
    <col customWidth="1" max="7" min="7" width="33"/>
  </cols>
  <sheetData>
    <row r="1" spans="1:7">
      <c r="A1" s="1" t="s">
        <v>107</v>
      </c>
      <c r="B1" s="2" t="s">
        <v>108</v>
      </c>
      <c r="C1" s="2" t="s">
        <v>109</v>
      </c>
      <c r="D1" s="2" t="s">
        <v>110</v>
      </c>
      <c r="E1" s="2" t="s">
        <v>111</v>
      </c>
      <c r="F1" s="2" t="s">
        <v>112</v>
      </c>
      <c r="G1" s="2" t="s">
        <v>113</v>
      </c>
    </row>
    <row r="2" spans="1:7">
      <c r="A2" s="4" t="s">
        <v>114</v>
      </c>
      <c r="B2" s="7" t="n">
        <v>287466</v>
      </c>
      <c r="C2" s="7" t="n">
        <v>926</v>
      </c>
      <c r="D2" s="7" t="n">
        <v>641324</v>
      </c>
      <c r="E2" s="7" t="n">
        <v>-194837</v>
      </c>
      <c r="F2" s="7" t="n">
        <v>-5076</v>
      </c>
      <c r="G2" s="7" t="n">
        <v>-154871</v>
      </c>
    </row>
    <row r="3" spans="1:7">
      <c r="A3" s="4" t="s">
        <v>115</v>
      </c>
      <c r="B3" s="5" t="n">
        <v>92637403</v>
      </c>
      <c r="C3" s="5" t="n">
        <v>92637403</v>
      </c>
    </row>
    <row r="4" spans="1:7">
      <c r="A4" s="4" t="s">
        <v>116</v>
      </c>
      <c r="E4" s="5" t="n">
        <v>1094</v>
      </c>
      <c r="F4" s="5" t="n">
        <v>-1094</v>
      </c>
    </row>
    <row r="5" spans="1:7">
      <c r="A5" s="4" t="s">
        <v>117</v>
      </c>
      <c r="B5" s="7" t="n">
        <v>7545</v>
      </c>
      <c r="D5" s="5" t="n">
        <v>7545</v>
      </c>
    </row>
    <row r="6" spans="1:7">
      <c r="A6" s="4" t="s">
        <v>95</v>
      </c>
      <c r="B6" s="5" t="n">
        <v>7491</v>
      </c>
      <c r="F6" s="5" t="n">
        <v>7491</v>
      </c>
    </row>
    <row r="7" spans="1:7">
      <c r="A7" s="4" t="s">
        <v>118</v>
      </c>
      <c r="C7" s="7" t="n">
        <v>4</v>
      </c>
      <c r="D7" s="5" t="n">
        <v>-4</v>
      </c>
    </row>
    <row r="8" spans="1:7">
      <c r="A8" s="4" t="s">
        <v>119</v>
      </c>
      <c r="C8" s="5" t="n">
        <v>360092</v>
      </c>
    </row>
    <row r="9" spans="1:7">
      <c r="A9" s="4" t="s">
        <v>120</v>
      </c>
      <c r="B9" s="5" t="n">
        <v>-1634</v>
      </c>
      <c r="C9" s="7" t="n">
        <v>-1</v>
      </c>
      <c r="D9" s="5" t="n">
        <v>-1633</v>
      </c>
    </row>
    <row r="10" spans="1:7">
      <c r="A10" s="4" t="s">
        <v>121</v>
      </c>
      <c r="C10" s="5" t="n">
        <v>-108432</v>
      </c>
    </row>
    <row r="11" spans="1:7">
      <c r="A11" s="4" t="s">
        <v>122</v>
      </c>
      <c r="B11" s="7" t="n">
        <v>7</v>
      </c>
      <c r="D11" s="5" t="n">
        <v>7</v>
      </c>
    </row>
    <row r="12" spans="1:7">
      <c r="A12" s="4" t="s">
        <v>123</v>
      </c>
      <c r="B12" s="5" t="n">
        <v>484</v>
      </c>
      <c r="C12" s="5" t="n">
        <v>484</v>
      </c>
    </row>
    <row r="13" spans="1:7">
      <c r="A13" s="4" t="s">
        <v>124</v>
      </c>
      <c r="B13" s="7" t="n">
        <v>47</v>
      </c>
      <c r="D13" s="5" t="n">
        <v>47</v>
      </c>
    </row>
    <row r="14" spans="1:7">
      <c r="A14" s="4" t="s">
        <v>93</v>
      </c>
      <c r="B14" s="5" t="n">
        <v>-62844</v>
      </c>
      <c r="E14" s="5" t="n">
        <v>-62844</v>
      </c>
    </row>
    <row r="15" spans="1:7">
      <c r="A15" s="4" t="s">
        <v>125</v>
      </c>
      <c r="B15" s="7" t="n">
        <v>238078</v>
      </c>
      <c r="C15" s="7" t="n">
        <v>929</v>
      </c>
      <c r="D15" s="7" t="n">
        <v>647286</v>
      </c>
      <c r="E15" s="7" t="n">
        <v>-256587</v>
      </c>
      <c r="F15" s="7" t="n">
        <v>1321</v>
      </c>
      <c r="G15" s="7" t="n">
        <v>-154871</v>
      </c>
    </row>
    <row r="16" spans="1:7">
      <c r="A16" s="4" t="s">
        <v>126</v>
      </c>
      <c r="B16" s="5" t="n">
        <v>92889547</v>
      </c>
      <c r="C16" s="5" t="n">
        <v>928895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7</v>
      </c>
      <c r="B1" s="2" t="s">
        <v>1</v>
      </c>
    </row>
    <row r="2" spans="1:2">
      <c r="B2" s="2" t="s">
        <v>128</v>
      </c>
    </row>
    <row r="3" spans="1:2">
      <c r="A3" s="4" t="s">
        <v>112</v>
      </c>
    </row>
    <row r="4" spans="1:2">
      <c r="A4" s="4" t="s">
        <v>129</v>
      </c>
      <c r="B4" s="7" t="n">
        <v>27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5</v>
      </c>
    </row>
    <row r="3" spans="1:3">
      <c r="A3" s="3" t="s">
        <v>131</v>
      </c>
    </row>
    <row r="4" spans="1:3">
      <c r="A4" s="4" t="s">
        <v>93</v>
      </c>
      <c r="B4" s="7" t="n">
        <v>-62844</v>
      </c>
      <c r="C4" s="7" t="n">
        <v>-61129</v>
      </c>
    </row>
    <row r="5" spans="1:3">
      <c r="A5" s="3" t="s">
        <v>132</v>
      </c>
    </row>
    <row r="6" spans="1:3">
      <c r="A6" s="4" t="s">
        <v>85</v>
      </c>
      <c r="B6" s="5" t="n">
        <v>38430</v>
      </c>
      <c r="C6" s="5" t="n">
        <v>38867</v>
      </c>
    </row>
    <row r="7" spans="1:3">
      <c r="A7" s="4" t="s">
        <v>133</v>
      </c>
      <c r="B7" s="5" t="n">
        <v>1157</v>
      </c>
      <c r="C7" s="5" t="n">
        <v>1324</v>
      </c>
    </row>
    <row r="8" spans="1:3">
      <c r="A8" s="4" t="s">
        <v>90</v>
      </c>
      <c r="C8" s="5" t="n">
        <v>8020</v>
      </c>
    </row>
    <row r="9" spans="1:3">
      <c r="A9" s="4" t="s">
        <v>134</v>
      </c>
      <c r="B9" s="5" t="n">
        <v>396</v>
      </c>
      <c r="C9" s="5" t="n">
        <v>1739</v>
      </c>
    </row>
    <row r="10" spans="1:3">
      <c r="A10" s="4" t="s">
        <v>135</v>
      </c>
      <c r="B10" s="5" t="n">
        <v>-23817</v>
      </c>
      <c r="C10" s="5" t="n">
        <v>-41801</v>
      </c>
    </row>
    <row r="11" spans="1:3">
      <c r="A11" s="4" t="s">
        <v>117</v>
      </c>
      <c r="B11" s="5" t="n">
        <v>7545</v>
      </c>
      <c r="C11" s="5" t="n">
        <v>4114</v>
      </c>
    </row>
    <row r="12" spans="1:3">
      <c r="A12" s="3" t="s">
        <v>136</v>
      </c>
    </row>
    <row r="13" spans="1:3">
      <c r="A13" s="4" t="s">
        <v>137</v>
      </c>
      <c r="B13" s="5" t="n">
        <v>-21218</v>
      </c>
      <c r="C13" s="5" t="n">
        <v>-5055</v>
      </c>
    </row>
    <row r="14" spans="1:3">
      <c r="A14" s="4" t="s">
        <v>29</v>
      </c>
      <c r="B14" s="5" t="n">
        <v>-6761</v>
      </c>
      <c r="C14" s="5" t="n">
        <v>-4812</v>
      </c>
    </row>
    <row r="15" spans="1:3">
      <c r="A15" s="4" t="s">
        <v>30</v>
      </c>
      <c r="B15" s="5" t="n">
        <v>-3141</v>
      </c>
      <c r="C15" s="5" t="n">
        <v>-4046</v>
      </c>
    </row>
    <row r="16" spans="1:3">
      <c r="A16" s="4" t="s">
        <v>42</v>
      </c>
      <c r="B16" s="5" t="n">
        <v>16540</v>
      </c>
      <c r="C16" s="5" t="n">
        <v>27198</v>
      </c>
    </row>
    <row r="17" spans="1:3">
      <c r="A17" s="4" t="s">
        <v>44</v>
      </c>
      <c r="B17" s="5" t="n">
        <v>5729</v>
      </c>
      <c r="C17" s="5" t="n">
        <v>-3332</v>
      </c>
    </row>
    <row r="18" spans="1:3">
      <c r="A18" s="4" t="s">
        <v>45</v>
      </c>
      <c r="B18" s="5" t="n">
        <v>62162</v>
      </c>
      <c r="C18" s="5" t="n">
        <v>54875</v>
      </c>
    </row>
    <row r="19" spans="1:3">
      <c r="A19" s="4" t="s">
        <v>47</v>
      </c>
      <c r="B19" s="5" t="n">
        <v>5879</v>
      </c>
      <c r="C19" s="5" t="n">
        <v>-12087</v>
      </c>
    </row>
    <row r="20" spans="1:3">
      <c r="A20" s="4" t="s">
        <v>138</v>
      </c>
      <c r="B20" s="5" t="n">
        <v>260</v>
      </c>
      <c r="C20" s="5" t="n">
        <v>1817</v>
      </c>
    </row>
    <row r="21" spans="1:3">
      <c r="A21" s="4" t="s">
        <v>139</v>
      </c>
      <c r="B21" s="5" t="n">
        <v>20317</v>
      </c>
      <c r="C21" s="5" t="n">
        <v>5692</v>
      </c>
    </row>
    <row r="22" spans="1:3">
      <c r="A22" s="3" t="s">
        <v>140</v>
      </c>
    </row>
    <row r="23" spans="1:3">
      <c r="A23" s="4" t="s">
        <v>141</v>
      </c>
      <c r="B23" s="5" t="n">
        <v>-45822</v>
      </c>
      <c r="C23" s="5" t="n">
        <v>-56853</v>
      </c>
    </row>
    <row r="24" spans="1:3">
      <c r="A24" s="4" t="s">
        <v>142</v>
      </c>
      <c r="B24" s="5" t="n">
        <v>-45822</v>
      </c>
      <c r="C24" s="5" t="n">
        <v>-56853</v>
      </c>
    </row>
    <row r="25" spans="1:3">
      <c r="A25" s="3" t="s">
        <v>143</v>
      </c>
    </row>
    <row r="26" spans="1:3">
      <c r="A26" s="4" t="s">
        <v>144</v>
      </c>
      <c r="C26" s="5" t="n">
        <v>998306</v>
      </c>
    </row>
    <row r="27" spans="1:3">
      <c r="A27" s="4" t="s">
        <v>145</v>
      </c>
      <c r="B27" s="5" t="n">
        <v>-5927</v>
      </c>
      <c r="C27" s="5" t="n">
        <v>-1006336</v>
      </c>
    </row>
    <row r="28" spans="1:3">
      <c r="A28" s="4" t="s">
        <v>146</v>
      </c>
      <c r="B28" s="5" t="n">
        <v>45000</v>
      </c>
      <c r="C28" s="5" t="n">
        <v>60649</v>
      </c>
    </row>
    <row r="29" spans="1:3">
      <c r="A29" s="4" t="s">
        <v>147</v>
      </c>
      <c r="B29" s="5" t="n">
        <v>-5000</v>
      </c>
      <c r="C29" s="5" t="n">
        <v>-20000</v>
      </c>
    </row>
    <row r="30" spans="1:3">
      <c r="A30" s="4" t="s">
        <v>65</v>
      </c>
      <c r="C30" s="5" t="n">
        <v>-15390</v>
      </c>
    </row>
    <row r="31" spans="1:3">
      <c r="A31" s="4" t="s">
        <v>148</v>
      </c>
      <c r="B31" s="5" t="n">
        <v>-287</v>
      </c>
      <c r="C31" s="5" t="n">
        <v>-110</v>
      </c>
    </row>
    <row r="32" spans="1:3">
      <c r="A32" s="4" t="s">
        <v>149</v>
      </c>
      <c r="B32" s="5" t="n">
        <v>-1634</v>
      </c>
      <c r="C32" s="5" t="n">
        <v>-749</v>
      </c>
    </row>
    <row r="33" spans="1:3">
      <c r="A33" s="4" t="s">
        <v>122</v>
      </c>
      <c r="B33" s="5" t="n">
        <v>7</v>
      </c>
    </row>
    <row r="34" spans="1:3">
      <c r="A34" s="4" t="s">
        <v>150</v>
      </c>
      <c r="B34" s="5" t="n">
        <v>32159</v>
      </c>
      <c r="C34" s="5" t="n">
        <v>16370</v>
      </c>
    </row>
    <row r="35" spans="1:3">
      <c r="A35" s="4" t="s">
        <v>151</v>
      </c>
      <c r="B35" s="5" t="n">
        <v>6654</v>
      </c>
      <c r="C35" s="5" t="n">
        <v>-34791</v>
      </c>
    </row>
    <row r="36" spans="1:3">
      <c r="A36" s="4" t="s">
        <v>152</v>
      </c>
      <c r="B36" s="5" t="n">
        <v>33997</v>
      </c>
      <c r="C36" s="5" t="n">
        <v>69378</v>
      </c>
    </row>
    <row r="37" spans="1:3">
      <c r="A37" s="4" t="s">
        <v>153</v>
      </c>
      <c r="B37" s="5" t="n">
        <v>40651</v>
      </c>
      <c r="C37" s="5" t="n">
        <v>34587</v>
      </c>
    </row>
    <row r="38" spans="1:3">
      <c r="A38" s="3" t="s">
        <v>154</v>
      </c>
    </row>
    <row r="39" spans="1:3">
      <c r="A39" s="4" t="s">
        <v>155</v>
      </c>
      <c r="B39" s="5" t="n">
        <v>32744</v>
      </c>
      <c r="C39" s="5" t="n">
        <v>12237</v>
      </c>
    </row>
    <row r="40" spans="1:3">
      <c r="A40" s="4" t="s">
        <v>156</v>
      </c>
      <c r="B40" s="7" t="n">
        <v>136</v>
      </c>
      <c r="C40" s="7" t="n">
        <v>8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47:43Z</dcterms:created>
  <dcterms:modified xmlns:dcterms="http://purl.org/dc/terms/" xmlns:xsi="http://www.w3.org/2001/XMLSchema-instance" xsi:type="dcterms:W3CDTF">2018-05-09T16:47:43Z</dcterms:modified>
</cp:coreProperties>
</file>